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densed Consolidated Statemen" sheetId="5" r:id="rId5"/>
    <s:sheet name="Condensed Consolidated Stateme6" sheetId="6" r:id="rId6"/>
    <s:sheet name="Nature of Operations and Basis " sheetId="7" r:id="rId7"/>
    <s:sheet name="Other Investments" sheetId="8" r:id="rId8"/>
    <s:sheet name="Mineral Properties" sheetId="9" r:id="rId9"/>
    <s:sheet name="Plant And Equipment" sheetId="10" r:id="rId10"/>
    <s:sheet name="Additional Paid-In Capital" sheetId="11" r:id="rId11"/>
    <s:sheet name="Accumulated Other Comprehensive" sheetId="12" r:id="rId12"/>
    <s:sheet name="Commitments And Contingencies" sheetId="13" r:id="rId13"/>
    <s:sheet name="Fair Value Accounting" sheetId="14" r:id="rId14"/>
    <s:sheet name="Geographic And Segment Informat" sheetId="15" r:id="rId15"/>
    <s:sheet name="Research and Development Grant" sheetId="16" r:id="rId16"/>
    <s:sheet name="Other Investments (Tables)" sheetId="17" r:id="rId17"/>
    <s:sheet name="Mineral Properties (Tables)" sheetId="18" r:id="rId18"/>
    <s:sheet name="Plant And Equipment (Tables)" sheetId="19" r:id="rId19"/>
    <s:sheet name="Additional Paid-In Capital (Tab" sheetId="20" r:id="rId20"/>
    <s:sheet name="Accumulated Other Comprehensi21" sheetId="21" r:id="rId21"/>
    <s:sheet name="Fair Value Accounting (Tables)" sheetId="22" r:id="rId22"/>
    <s:sheet name="Nature of Operations (Details)" sheetId="23" r:id="rId23"/>
    <s:sheet name="Other Investments (Details)" sheetId="24" r:id="rId24"/>
    <s:sheet name="Other Investments (Summary) (De" sheetId="25" r:id="rId25"/>
    <s:sheet name="Mineral Properties (Properties)" sheetId="26" r:id="rId26"/>
    <s:sheet name="Mineral property (GDLR) (Detail" sheetId="27" r:id="rId27"/>
    <s:sheet name="Mineral Properties (LosCardones" sheetId="28" r:id="rId28"/>
    <s:sheet name="Plant And Equipment (Details)" sheetId="29" r:id="rId29"/>
    <s:sheet name="Additional Paid-In Capital (War" sheetId="30" r:id="rId30"/>
    <s:sheet name="Additional Paid-In Capital (Opt" sheetId="31" r:id="rId31"/>
    <s:sheet name="Additional Paid-In Capital (Unv" sheetId="32" r:id="rId32"/>
    <s:sheet name="Additional Paid-In Capital (Res" sheetId="33" r:id="rId33"/>
    <s:sheet name="Accumulated Other Comprehensi34" sheetId="34" r:id="rId34"/>
    <s:sheet name="Commitments And Contingencies (" sheetId="35" r:id="rId35"/>
    <s:sheet name="Fair Value Accounting (Details)" sheetId="36" r:id="rId36"/>
    <s:sheet name="Geographic And Segment Inform37" sheetId="37" r:id="rId37"/>
    <s:sheet name="Research and Development Grant " sheetId="38" r:id="rId38"/>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Sep. 30, 2015</t>
  </si>
  <si>
    <t>Oct. 27, 2015</t>
  </si>
  <si>
    <t>Document and Entity Information [Abstract]</t>
  </si>
  <si>
    <t>Entity Registrant Name</t>
  </si>
  <si>
    <t>VISTA GOLD CORP</t>
  </si>
  <si>
    <t>Entity Central Index Key</t>
  </si>
  <si>
    <t>Current Fiscal Year End Date</t>
  </si>
  <si>
    <t>--12-31</t>
  </si>
  <si>
    <t>Entity Filer Category</t>
  </si>
  <si>
    <t>Smaller Reporting Company</t>
  </si>
  <si>
    <t>Document Fiscal Year Focus</t>
  </si>
  <si>
    <t>Document Fiscal Period Focus</t>
  </si>
  <si>
    <t>Q3</t>
  </si>
  <si>
    <t>Document Type</t>
  </si>
  <si>
    <t>10-Q</t>
  </si>
  <si>
    <t>Amendment Flag</t>
  </si>
  <si>
    <t>false</t>
  </si>
  <si>
    <t>Document Period End Date</t>
  </si>
  <si>
    <t>Sep. 30,
		2015</t>
  </si>
  <si>
    <t>Entity Common Stock, Shares Outstanding</t>
  </si>
  <si>
    <t>Entity Current Reporting Status</t>
  </si>
  <si>
    <t>Yes</t>
  </si>
  <si>
    <t>Consolidated Balance Sheets - USD ($) $ in Thousands</t>
  </si>
  <si>
    <t>Dec. 31, 2014</t>
  </si>
  <si>
    <t>Current assets:</t>
  </si>
  <si>
    <t>Cash and cash equivalents</t>
  </si>
  <si>
    <t>Short-term investments (Note 8)</t>
  </si>
  <si>
    <t>Other investments, at fair value (Note 2)</t>
  </si>
  <si>
    <t>Other current assets</t>
  </si>
  <si>
    <t>Total current assets</t>
  </si>
  <si>
    <t>Non-current assets:</t>
  </si>
  <si>
    <t>Mineral properties (Note 3)</t>
  </si>
  <si>
    <t>Plant and equipment, net (Note 4)</t>
  </si>
  <si>
    <t>Assets held for sale (Note 4)</t>
  </si>
  <si>
    <t>Long-term deferred tax asset</t>
  </si>
  <si>
    <t>Total non-current assets</t>
  </si>
  <si>
    <t>Total assets</t>
  </si>
  <si>
    <t>Current liabilities:</t>
  </si>
  <si>
    <t>Accounts payable</t>
  </si>
  <si>
    <t>Accrued liabilities and other</t>
  </si>
  <si>
    <t>Current deferred tax liability</t>
  </si>
  <si>
    <t>Total current liabilities</t>
  </si>
  <si>
    <t>Total liabilities</t>
  </si>
  <si>
    <t>Commitments and contingencies - (Note 7)</t>
  </si>
  <si>
    <t xml:space="preserve"> </t>
  </si>
  <si>
    <t>Shareholders' equity:</t>
  </si>
  <si>
    <t>Common shares, no par value - unlimited shares authorized; shares outstanding: 2015 - 82,883,562 and 2014 - 82,390,217</t>
  </si>
  <si>
    <t>Additional paid-in capital (Note 5)</t>
  </si>
  <si>
    <t>Accumulated other comprehensive income (loss) (Note 6)</t>
  </si>
  <si>
    <t>Accumulated deficit</t>
  </si>
  <si>
    <t>Total shareholders' equity</t>
  </si>
  <si>
    <t>Total liabilities and shareholders' equity</t>
  </si>
  <si>
    <t>Consolidated Balance Sheets (Parenthetical) - $ / shares</t>
  </si>
  <si>
    <t>Common Shares, par value</t>
  </si>
  <si>
    <t>Common shares outstanding</t>
  </si>
  <si>
    <t>Consolidated Statements Of Income/(Loss) And Comprehensive Income/(Loss) AUD in Thousands, $ in Thousands</t>
  </si>
  <si>
    <t>3 Months Ended</t>
  </si>
  <si>
    <t>Sep. 30, 2015USD ($)$ / sharesshares</t>
  </si>
  <si>
    <t>Sep. 30, 2014USD ($)$ / sharesshares</t>
  </si>
  <si>
    <t>Consolidated Statements Of Income/(Loss) And Comprehensive Income/(Loss) [Abstract]</t>
  </si>
  <si>
    <t>Revenues</t>
  </si>
  <si>
    <t>Operating income and (expenses):</t>
  </si>
  <si>
    <t>Exploration, property evaluation and holding costs</t>
  </si>
  <si>
    <t>Corporate administration</t>
  </si>
  <si>
    <t>Depreciation and amortization</t>
  </si>
  <si>
    <t>Write-down of value-added tax receivable</t>
  </si>
  <si>
    <t>Gain on disposal of mineral property, net (Note 3)</t>
  </si>
  <si>
    <t>Total operating expense</t>
  </si>
  <si>
    <t>Non-operating income/(expenses):</t>
  </si>
  <si>
    <t>Gain/(loss) on sale of marketable securities</t>
  </si>
  <si>
    <t>Unrealized loss on other investments (Note 2)</t>
  </si>
  <si>
    <t>Realized gain on other investments, net (Note 2)</t>
  </si>
  <si>
    <t>Research and development grant, net (Note 10)</t>
  </si>
  <si>
    <t>Interest income</t>
  </si>
  <si>
    <t>Interest expense</t>
  </si>
  <si>
    <t>Other Income (Expense)</t>
  </si>
  <si>
    <t>Total non-operating income/(expense)</t>
  </si>
  <si>
    <t>Income/(loss) before income taxes</t>
  </si>
  <si>
    <t>Net income/(loss)</t>
  </si>
  <si>
    <t>Other comprehensive income/(loss):</t>
  </si>
  <si>
    <t>Unrealized fair value increase/(decrease) on available-for-sale securities</t>
  </si>
  <si>
    <t>Comprehensive income/(loss)</t>
  </si>
  <si>
    <t>Basic:</t>
  </si>
  <si>
    <t>Weighted average number of basic shares outstanding (in shares) | shares</t>
  </si>
  <si>
    <t>Net income/(loss) per share, Basic | $ / shares</t>
  </si>
  <si>
    <t>Diluted:</t>
  </si>
  <si>
    <t>Weighted average number of diluted shares outstanding (in shares) | shares</t>
  </si>
  <si>
    <t>Net income/(loss) per share, Diluted | $ / shares</t>
  </si>
  <si>
    <t>Condensed Consolidated Statements Shareholders' Equity - USD ($)</t>
  </si>
  <si>
    <t>Common Stock [Member]</t>
  </si>
  <si>
    <t>Additional Paid-In Capital [Member]</t>
  </si>
  <si>
    <t>Accumulated Deficit [Member]</t>
  </si>
  <si>
    <t>Accumulated other comprehensive income/(loss) [Member]</t>
  </si>
  <si>
    <t>Total</t>
  </si>
  <si>
    <t>Balances, beginning of period at Dec. 31, 2013</t>
  </si>
  <si>
    <t>Beginning Balance, shares at Dec. 31, 2013</t>
  </si>
  <si>
    <t>Shares issued (RSUs vested)</t>
  </si>
  <si>
    <t>Stock-based compensation</t>
  </si>
  <si>
    <t>Other comprehensive loss</t>
  </si>
  <si>
    <t>Net income (loss)</t>
  </si>
  <si>
    <t>Balances, end of period at Dec. 31, 2014</t>
  </si>
  <si>
    <t>Ending Balance, shares at Dec. 31, 2014</t>
  </si>
  <si>
    <t>Balances, end of period at Sep. 30, 2015</t>
  </si>
  <si>
    <t>Ending Balance, shares at Sep. 30, 2015</t>
  </si>
  <si>
    <t>Condensed Consolidated Statements Of Cash Flows - USD ($) $ in Thousands</t>
  </si>
  <si>
    <t>Sep. 30, 2014</t>
  </si>
  <si>
    <t>Cash flows from operating activities:</t>
  </si>
  <si>
    <t>Net income/(loss) for the period</t>
  </si>
  <si>
    <t>Adjustments to reconcile net income (loss) for the period to net cash used in operations:</t>
  </si>
  <si>
    <t>Gain on disposal of marketable securities</t>
  </si>
  <si>
    <t>Gain on disposal of mineral property</t>
  </si>
  <si>
    <t>Unrealized loss on other investments</t>
  </si>
  <si>
    <t>Other non-cash items</t>
  </si>
  <si>
    <t>Change in working capital account items:</t>
  </si>
  <si>
    <t>Accounts payable, accrued liabilities and other</t>
  </si>
  <si>
    <t>Net cash provided by (used in) operating activities</t>
  </si>
  <si>
    <t>Cash flows from investing activities:</t>
  </si>
  <si>
    <t>Proceeds from sale of marketable securities</t>
  </si>
  <si>
    <t>Proceeds from sale of other investments, net</t>
  </si>
  <si>
    <t>Acquisition of short-term investments</t>
  </si>
  <si>
    <t>Additions to plant and equipment</t>
  </si>
  <si>
    <t>Proceeds from option/sale agreements, net</t>
  </si>
  <si>
    <t>Net cash (used in)/provided by investing activities</t>
  </si>
  <si>
    <t>Cash flows from financing activities:</t>
  </si>
  <si>
    <t>Repayment of debt</t>
  </si>
  <si>
    <t>Net cash used in financing activities</t>
  </si>
  <si>
    <t>Net decrease in cash and cash equivalents</t>
  </si>
  <si>
    <t>Cash and cash equivalents, beginning of period</t>
  </si>
  <si>
    <t>Cash and cash equivalents, end of period</t>
  </si>
  <si>
    <t>Nature of Operations and Basis of Presentation</t>
  </si>
  <si>
    <t>Nature Of Operations And Basis Of Presentation [Abstract]</t>
  </si>
  <si>
    <t>Nature Of Operations And Basis Of Presentation</t>
  </si>
  <si>
    <t>1. Nature of Operations and Basis of Presentation
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Our principal asset is our flagship Mt Todd gold project (“Mt Todd”) in Northern Territory (“NT”), Australia. We also hold 4.9% of the outstanding common shares in the capital of Midas Gold Corp. (“Midas Gold Shares”), non-core projects in Mexico and the United States, and royalty interests in projects in Bolivia and Indonesia.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4 as filed on March 3, 2015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References to C$ refer to Canadian currency, A$ to Australian currency and $ to United States currency .</t>
  </si>
  <si>
    <t>Other Investments</t>
  </si>
  <si>
    <t>Other Investments [Abstract]</t>
  </si>
  <si>
    <t>2. Other Investments
Midas Gold Shares
During February 2014, we sold 16,000,000 Midas Gold Shares at a price of C$0.80 ($0.73) per Midas Gold Share, for net proceeds of $10,560 , reducing the total Midas Gold Shares we owned to 15,802,615 or approximately 11.2% of the Midas Gold Shares outstanding, on a non-dilutive basis, at that time. This sale resulted in a realized gain on other investments of $155 based on the realized value at the time of the sale compared to the fair value of the Midas Gold Shares at December 31, 2013, net of costs to sell.
During March 2015, we sold 8,000,000 Midas Gold Shares, at a price of C$0.46 ($0.36) per Midas Gold Share, for net proceeds of $2,772 , reducing the total Midas Gold Shares we own to 7,802,615 or approximately 4.9% of the Midas Gold Shares outstanding, on a non-dilutive basis. This sale resulted in a realized loss on other investments of $348 based on the realized value at the time of the sale compared to the fair value of the Midas Gold Shares at December 31, 2014, net of costs to sell.
Upon initial recognition of its investment in the Midas Gold Shares, Vista elected to apply the fair value option, and as such, the investment is recorded at fair value in the Condensed Consolidated Balance Sheets. Subsequent changes in fair value are recorded in the Condensed Consolidated Statements of Income/(Loss) and Comprehensive Income/(Loss) in the period in which they occur.
The following table summarizes our investment in Midas Gold Shares as of September 30, 2015 and December 31, 2014.
September 30, 2015
December 31, 2014
Fair value at beginning of period
$
$
Sale of Midas Gold Shares, net of costs to sell
Realized and unrealized loss during the period
Fair value at end of period
$
$
Estimated tax benefit for the period
$
$
Midas Gold Shares held at the end of the period</t>
  </si>
  <si>
    <t>Mineral Properties</t>
  </si>
  <si>
    <t>Mineral Properties [Abstract]</t>
  </si>
  <si>
    <t>3. Mineral Properties
At September 30, 2015
At December 31, 2014
Mt Todd, Australia
$
$
Guadalupe de los Reyes, Mexico
Los Cardones, Mexico
—
$
$
Guadalupe de los Reyes Gold/Silver Project, Sinaloa, Mexico
During April 2014, Minera Gold Stake S.A. de C.V. (“MGS”), Vista’s wholly-owned subsidiary, entered into a definitive option agreement (the “Option Agreement”) to option a 70% interest in the Guadalupe de los Reyes gold/silver project in Sinaloa, Mexico to Great Panther Silver Limited (formerly Cangold Limited) (“Great Panther”) for consideration of $5,000 in payments over a three -year period, with payments totaling $1,000 in the first year ($ 500 received in 2014 and $ 496 net of legal costs was received in March 2015), $1,500 in January 2016 and $2,500 in January 2017.
The Option Agreement provides that all cash payments are non-refundable and optional to Great Panther, and in the event Great Panther fails to pay any of the required amounts on the scheduled dates or fails to comply with its other obligations, the Option Agreement will terminate and Great Panther will have no interest in the Guadalupe de los Reyes gold/silver project . Provided it is not in breach of the Option Agreement, Great Panther may at its discretion advance the above payment schedule and exercise the initial option for a 70% interest in the Guadalupe de los Reyes gold/silver project any time during the three-year period.
Subject to Great Panther earning a 70% interest in the Guadalupe de los Reyes gold/silver project , MGS has granted Great Panther the option to earn the remaining 30% interest in the Guadalupe de los Reyes gold/silver project by notifying MGS of a production decision no later than the tenth anniversary of exercising the first option and by making a cash payment to MGS of $3,000 plus an additional cash payment based on a formula that includes the growth, if any, in estimated measured and indicated mineral resources of the Guadalupe de los Reyes gold/silver project , and the then prevailing spot gold price (“Escalator Payment”).
Should Great Panther determine not to put the Guadalupe de los Reyes gold/silver project into production, the Option Agreement provides MGS with the right to buy back Great Panther’s 70% interest in the Guadalupe de los Reyes gold/silver project for a cash payment of $5,000 plus the Escalator Payment described above. If MGS does not exercise its buyback option, MGS will still retain a right of first refusal should Great Panther elect to sell its 70% interest in the Guadalupe de los Reyes gold/silver project to a third party .
Los Cardones
In October 2013, we sold our 100% debt and equity participation in the Los Cardones gold project located in Baja California Sur, Mexico (“Los Cardones Sale”) to Invecture Group, S.A. de C.V. (“Invecture”) and RPG Structured Finance S.a.r.l. (together the “Purchasers”) for a total of $13,000 ( $7,000 of which was paid in October 2013 and $6,000 of which was originally payable in January 2014 (the “Subsequent Payment”) subject to the Purchasers’ option to elect to not make the Subsequent Payment). In 2014, the due date for the Subsequent Payment was extended to January 30, 2015 for additional consideration of $500 . In October 2014, Invecture announced that the Los Cardones gold project had been suspended because the conditions for its development were not favorable at that time, which introduced substantial doubt that the Subsequent Payment would be made. After making this announcement, there were no apparent significant favorable changes to incentivize Invecture to lift the suspension. In January 2015, we agreed to amend the payment terms (the “Amendment”) of the Los Cardones Sale. Under the Amendment, the Company received a payment of $ 496 net of legal costs from the Purchasers as the final payment for 100% of the Company’s interest in the project. This resulted in a realized gain of $1,958 .</t>
  </si>
  <si>
    <t>Plant And Equipment</t>
  </si>
  <si>
    <t>Plant And Equipment [Abstract]</t>
  </si>
  <si>
    <t>4. Plant and Equipment
September 30, 2015
December 31, 2014
Accumulated
Accumulated
Cost
depreciation
Net
Cost
depreciation
Net
Mt Todd, Australia
$
$
$
$
$
$
Guadalupe de los Reyes, Mexico
Corporate, United States
$
$
$
$
$
$
September 30, 2015
December 31, 2014
Book value
Write-downs
Book value
Book value
Write-downs
Book value
beginning of
during the
end of
beginning of
during the
end of
period
period
period
period
period
period
Assets held for sale (mill equipment)
$
$
—
$
$
$
—
$</t>
  </si>
  <si>
    <t>Additional Paid-In Capital</t>
  </si>
  <si>
    <t>Additional Paid-In Capital [Abstract]</t>
  </si>
  <si>
    <t>5. Additional Paid-in Capital
Warrants
Warrant activity is summarized in the following table:
Weighted
Weighted
average
average
Warrants
exercise price
remaining life
outstanding
per share
(yrs.)
Intrinsic value
As of December 31, 2014
$
$
—
As of September 30, 2015
$
$
—
The 15,219,802 warrants outstanding expired October 22, 2015. Warrants were excluded from weighted average diluted shares as the exercise price is greater than the average price per common share.
Stock-Based Compensation
Under our Stock Option Plan (the “Plan”) and our Long-Term Equity Incentive Plan (the “LTIP”), we may grant options and/or restricted stock units (“RSUs”) or restricted stock awards to our directors, officers, employees and consultants. The combined maximum number of shares in the capital of Vista (“Common Shares”) that may be reserved for issuance under the Plan and the LTIP is a variable number equal to 10% of the issued and outstanding Common Shares on a non-diluted basis. Options and RSUs under the Plan and LTIP, respectively, are granted from time to time at the discretion of the Board of Directors of the Company (“Board”), with vesting periods and other terms as determined by the Board. Stock-based compensation expense for the three and nine months ended September 30, 2015 and 2014 is as follows:
Three Months Ended September 30,
Nine Months Ended September 30,
2015
2014
2015
2014
Stock options
$
$
$
$
Restricted stock units
$
$
$
$
As of September 30, 2015, stock options and RSUs had unrecognized compensation expense of $ 24 and $ 598 , respectively, which is expected to be recognized over a weighted average period of 3.25 and 1.29 years, respectively. Stock options were excluded from weighted average diluted shares as the exercise prices are greater than the average price per common share. The restricted costs recovery for the three months ended September 30, 2014 is due to the cancellation of RSUs that had been expenses in prior periods but did not satisfy the vesting conditions. Certain RSUs were excluded from weighted average diluted shares as they are considered anti-dilutive.
Stock Options
A summary of options under the Plan as of September 30, 2015 is set forth in the following table:
Weighted average
Weighted average
Aggregate
Number of
exercise price
remaining
intrinsic
options
per option
contractual term
value
Outstanding - December 31, 2014
$
$
—
Outstanding - September 30, 2015
$
$
—
Exercisable - September 30, 2015
$
$
—
A summary of our unvested stock options as of September 30, 2015 is set forth in the following table:
Weighted
Weighted
average
average
remaining
grant-date
amortization
Number of
fair value
period
options
per option
(Years)
Unvested - December 31, 2014
$
Unvested - September 30, 2015
$
Restricted Stock Units
The following table summarizes the RSUs under the LTIP as of September 30, 2015:
Weighted average
Number
grant-date fair
of units
value per unit
Unvested - December 31, 2014
$
Cancelled/forfeited
Vested
Granted
Unvested - September 30, 2015
$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vesting period for RSUs is at least one year.</t>
  </si>
  <si>
    <t>Accumulated Other Comprehensive Income/(Loss)</t>
  </si>
  <si>
    <t>Accumulated Other Comprehensive Income [Abstract]</t>
  </si>
  <si>
    <t>6. Accumulated Other Comprehensive Income/(Loss)
Accumulated
Accumulated
other comprehensive
other comprehensive
income/(loss),
income/(loss)
net of tax
As of December 31, 2014
$
$
Other comprehensive loss due to change in fair market value of marketable securities during period before reclassifications
Reclassifications due to realization of gain on sale of marketable securities (1)
As of September 30, 2015
$
$
(1)
Reclassified to gain/(loss) on sale of marketable securities on the Condensed Consolidated Statement of Income/(Loss) and Comprehensive Income/(Loss).</t>
  </si>
  <si>
    <t>Commitments And Contingencies</t>
  </si>
  <si>
    <t>Commitments And Contingencies [Abstract]</t>
  </si>
  <si>
    <t>7. Commitments and Contingencies
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 During May 2015, we settled a contract dispute for $295 .
Under ou r agreement with the Jawoyn Association Aboriginal Corporation (the “ JAAC”), we must offer the JAAC the opportunity to establish a joint venture with Vista holding 90% and the JAAC holding a 10% participating interest in the Mt Todd mining licenses. In addition, the JAAC will be entitled to an annual cash payment, or payment in kind, equal to 1% of the value of the annual gold production from the current mining licenses, and a 1% NSR royalty on other metals, subject to a minimum payment of A$50 per year.</t>
  </si>
  <si>
    <t>Fair Value Accounting</t>
  </si>
  <si>
    <t>Fair Value [Abstract]</t>
  </si>
  <si>
    <t>8.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September 30, 2015
Total
Level 1
Level 3
Assets:
Short-term investments
$
$
$
—
Marketable securities
—
Other investments (Midas Gold Shares)
—
Mill equipment, held for sale
—
Fair value at December 31, 2014
Total
Level 1
Level 3
Assets:
Marketable securities
$
$
$
—
Other investments (Midas Gold Shares)
—
Mill equipment, held for sale
—
Our short-term investments (as defined below), marketable securities and investment in Midas Gold Shares are classified as Level 1 of the fair value hierarchy as they are valued at quoted market prices in an active market. Marketable securities are included in other current assets on the Consolidated Balance Sheets for each period presented.
Short-term investments consist of government securities with original maturity dates greater than ninety days and less than one year. Short-term investments are recorded at amortized cost and are classified as debt securities held-to-maturity as the Company has the intention and ability to hold these instruments until their original maturity date at the time of purchase.
The mill equipment is classified as Level 3 of the fair value hierarchy as its value is based on a third party assessment of the projected sale value less costs to sell giving full consideration to current market conditions and an orderly sale process. The mill equipment is categorized as assets held for sale on the Condensed Consolidated Balance Sheets.
At September 30, 2015, the assets classified within Level 3 of the fair value hierarchy represent 32% of the total assets measured at fair value. There have been no transfers between levels in 2015 nor have there been any changes in valuation techniques.</t>
  </si>
  <si>
    <t>Geographic And Segment Information</t>
  </si>
  <si>
    <t>Geographic And Segment information [Abstract]</t>
  </si>
  <si>
    <t>9. Geographic and Segment Information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focused principally in Australia and North America. We reported no revenues during the three and nine months ended September 30, 2015 and 2014. Geographic location of mineral properties and plant and equipment is provided in Notes 3 and 4, respectively.</t>
  </si>
  <si>
    <t>Research and Development Grant</t>
  </si>
  <si>
    <t>10. Research and Development Grant
In June 2015, the Company received an A$7,608 ($5,863) Research &amp; Development (“R&amp;D”) Tax Incentive refund, net of costs to prepare and file, paid under the Australian Government’s R&amp;D Tax Incentive Program, a program designed to e ncourage industry to engage in R&amp;D activities that benefit Australia. This refund is related to costs we incurred during the 2012 fiscal year for qualifying R&amp;D programs.
In July 2015, the Company received an additional approximately A$5,862 ($ 4,357 ) R&amp;D Tax Incentive refund, net of costs to prepare and file, paid under the Australian Government’s R&amp;D Tax Incentive Program. This refund is related to costs we incurred during the 2013 fiscal year for qualifying R&amp;D programs.
Accounting practice generally refers to International Accounting Standard 20 “Accounting for Government Grants and Disclosure of Government Assistance” (“IAS 20”) to determine the most appropriate accounting for payments of this type. The Company’s activities in Australia do not generate revenue subject to Australian income tax. Consequently, under IAS 20, the R&amp;D Tax Incentive payment is considered a government grant, as opposed to an income tax refund. Grants are recognized when there is reasonable assurance that the grant will be received and that conditions attached to the grant have been met.</t>
  </si>
  <si>
    <t>Other Investments (Tables)</t>
  </si>
  <si>
    <t>Schedule Of Summary Of Investment</t>
  </si>
  <si>
    <t>September 30, 2015
December 31, 2014
Fair value at beginning of period
$
$
Sale of Midas Gold Shares, net of costs to sell
Realized and unrealized loss during the period
Fair value at end of period
$
$
Estimated tax benefit for the period
$
$
Midas Gold Shares held at the end of the period</t>
  </si>
  <si>
    <t>Mineral Properties (Tables)</t>
  </si>
  <si>
    <t>Schedule of Mineral Properties</t>
  </si>
  <si>
    <t>At September 30, 2015
At December 31, 2014
Mt Todd, Australia
$
$
Guadalupe de los Reyes, Mexico
Los Cardones, Mexico
—
$
$</t>
  </si>
  <si>
    <t>Plant And Equipment (Tables)</t>
  </si>
  <si>
    <t>Schedule Of Plant And Equipment</t>
  </si>
  <si>
    <t>September 30, 2015
December 31, 2014
Accumulated
Accumulated
Cost
depreciation
Net
Cost
depreciation
Net
Mt Todd, Australia
$
$
$
$
$
$
Guadalupe de los Reyes, Mexico
Corporate, United States
$
$
$
$
$
$</t>
  </si>
  <si>
    <t>Schedule of Assets Held for Sale</t>
  </si>
  <si>
    <t>September 30, 2015
December 31, 2014
Book value
Write-downs
Book value
Book value
Write-downs
Book value
beginning of
during the
end of
beginning of
during the
end of
period
period
period
period
period
period
Assets held for sale (mill equipment)
$
$
—
$
$
$
—
$</t>
  </si>
  <si>
    <t>Additional Paid-In Capital (Tables)</t>
  </si>
  <si>
    <t>Summary Of Warrant Activity</t>
  </si>
  <si>
    <t>Weighted
Weighted
average
average
Warrants
exercise price
remaining life
outstanding
per share
(yrs.)
Intrinsic value
As of December 31, 2014
$
$
—
As of September 30, 2015
$
$
—</t>
  </si>
  <si>
    <t>Summary of Stock-based Compensation Expense</t>
  </si>
  <si>
    <t>Three Months Ended September 30,
Nine Months Ended September 30,
2015
2014
2015
2014
Stock options
$
$
$
$
Restricted stock units
$
$
$
$</t>
  </si>
  <si>
    <t>Summary Of Option Activity</t>
  </si>
  <si>
    <t>Weighted average
Weighted average
Aggregate
Number of
exercise price
remaining
intrinsic
options
per option
contractual term
value
Outstanding - December 31, 2014
$
$
—
Outstanding - September 30, 2015
$
$
—
Exercisable - September 30, 2015
$
$
—</t>
  </si>
  <si>
    <t>Summary Of The Status Of Unvested Stock Options</t>
  </si>
  <si>
    <t>Weighted
Weighted
average
average
remaining
grant-date
amortization
Number of
fair value
period
options
per option
(Years)
Unvested - December 31, 2014
$
Unvested - September 30, 2015
$</t>
  </si>
  <si>
    <t>Summary Of Restricted Stock Units Activity</t>
  </si>
  <si>
    <t>Weighted average
Number
grant-date fair
of units
value per unit
Unvested - December 31, 2014
$
Cancelled/forfeited
Vested
Granted
Unvested - September 30, 2015
$</t>
  </si>
  <si>
    <t>Accumulated Other Comprehensive Income/(Loss) (Tables)</t>
  </si>
  <si>
    <t>Reconciliation Of Amounts Contained In Accumulated Other Comprehensive Income</t>
  </si>
  <si>
    <t>Accumulated
Accumulated
other comprehensive
other comprehensive
income/(loss),
income/(loss)
net of tax
As of December 31, 2014
$
$
Other comprehensive loss due to change in fair market value of marketable securities during period before reclassifications
Reclassifications due to realization of gain on sale of marketable securities (1)
As of September 30, 2015
$
$
Reclassified to gain/(loss) on sale of marketable securities on the Condensed Consolidated Statement of Income/(Loss) and Comprehensive Income/(Loss).</t>
  </si>
  <si>
    <t>Fair Value Accounting (Tables)</t>
  </si>
  <si>
    <t>Fair Value Accounting [Abstract]</t>
  </si>
  <si>
    <t>Fair value at September 30, 2015
Total
Level 1
Level 3
Assets:
Short-term investments
$
$
$
—
Marketable securities
—
Other investments (Midas Gold Shares)
—
Mill equipment, held for sale
—
Fair value at December 31, 2014
Total
Level 1
Level 3
Assets:
Marketable securities
$
$
$
—
Other investments (Midas Gold Shares)
—
Mill equipment, held for sale
—</t>
  </si>
  <si>
    <t>Nature of Operations (Details)</t>
  </si>
  <si>
    <t>1 Months Ended</t>
  </si>
  <si>
    <t>Mar. 31, 2015</t>
  </si>
  <si>
    <t>Feb. 28, 2014</t>
  </si>
  <si>
    <t>Midas Gold Shares [Member]</t>
  </si>
  <si>
    <t>Holding percentage</t>
  </si>
  <si>
    <t>4.90%</t>
  </si>
  <si>
    <t>11.20%</t>
  </si>
  <si>
    <t>Other Investments (Details) $ / shares in Units, $ in Thousands</t>
  </si>
  <si>
    <t>12 Months Ended</t>
  </si>
  <si>
    <t>Mar. 31, 2015USD ($)</t>
  </si>
  <si>
    <t>Feb. 28, 2014USD ($)</t>
  </si>
  <si>
    <t>Sep. 30, 2015USD ($)shares</t>
  </si>
  <si>
    <t>Sep. 30, 2014USD ($)</t>
  </si>
  <si>
    <t>Dec. 31, 2014USD ($)shares</t>
  </si>
  <si>
    <t>Mar. 31, 2015CAD / sharesshares</t>
  </si>
  <si>
    <t>Mar. 31, 2015$ / sharesshares</t>
  </si>
  <si>
    <t>Feb. 28, 2014CAD / sharesshares</t>
  </si>
  <si>
    <t>Feb. 28, 2014$ / sharesshares</t>
  </si>
  <si>
    <t>Subsidiary, Sale of Stock [Line Items]</t>
  </si>
  <si>
    <t>Unrealized loss on Midas Gold Shares</t>
  </si>
  <si>
    <t>Realized gain (loss) on other investments</t>
  </si>
  <si>
    <t>Number of shares sold | shares</t>
  </si>
  <si>
    <t>Sale of shares (dollars per share) | (per share)</t>
  </si>
  <si>
    <t>Shares owned | shares</t>
  </si>
  <si>
    <t>Other Investments (Summary) (Details) - USD ($) $ in Thousands</t>
  </si>
  <si>
    <t>Sale of Midas Gold Shares, net of costs to sell</t>
  </si>
  <si>
    <t>Fair value at beginning of period</t>
  </si>
  <si>
    <t>Realized and unrealized loss during the period</t>
  </si>
  <si>
    <t>Fair value at end of period</t>
  </si>
  <si>
    <t>Estimated tax benefit/(expense) for the period</t>
  </si>
  <si>
    <t>Midas Gold Shares held at end of the period</t>
  </si>
  <si>
    <t>Mineral Properties (Properties) (Details) - USD ($) $ in Thousands</t>
  </si>
  <si>
    <t>Property, Plant and Equipment [Line Items]</t>
  </si>
  <si>
    <t>Mineral Properties, Net</t>
  </si>
  <si>
    <t>Mt. Todd, Australia [Member]</t>
  </si>
  <si>
    <t>Guadalupe de los Reyes, Mexico [Member]</t>
  </si>
  <si>
    <t>Los Cardones, Mexico [Member]</t>
  </si>
  <si>
    <t>Mineral property (GDLR) (Details) - Guadalupe de los Reyes, Mexico [Member] - USD ($) $ in Thousands</t>
  </si>
  <si>
    <t>Apr. 30, 2014</t>
  </si>
  <si>
    <t>Sale price of gold project</t>
  </si>
  <si>
    <t>Period of payment</t>
  </si>
  <si>
    <t>3 years</t>
  </si>
  <si>
    <t>Proceeds from sale of gold project</t>
  </si>
  <si>
    <t>Proceeds from sale of gold project, net of legal costs</t>
  </si>
  <si>
    <t>Additional interest to be earned (as a percent)</t>
  </si>
  <si>
    <t>30.00%</t>
  </si>
  <si>
    <t>Interest to be returned upon election not to make payment (as a percent)</t>
  </si>
  <si>
    <t>70.00%</t>
  </si>
  <si>
    <t>Future proceeds</t>
  </si>
  <si>
    <t>First Year [Member]</t>
  </si>
  <si>
    <t>Second Year [Member]</t>
  </si>
  <si>
    <t>Third Year [Member]</t>
  </si>
  <si>
    <t>Mineral Properties (LosCardones) (Details) - USD ($) $ in Thousands</t>
  </si>
  <si>
    <t>Jan. 31, 2015</t>
  </si>
  <si>
    <t>Oct. 31, 2013</t>
  </si>
  <si>
    <t>Gain on disposal of mineral property, net</t>
  </si>
  <si>
    <t>Percentage of interest sold</t>
  </si>
  <si>
    <t>100.00%</t>
  </si>
  <si>
    <t>Additional consideration received</t>
  </si>
  <si>
    <t>Additional consideration received, net of legal costs</t>
  </si>
  <si>
    <t>Plant And Equipment (Details) - USD ($) $ in Thousands</t>
  </si>
  <si>
    <t>Dec. 31, 2013</t>
  </si>
  <si>
    <t>Cost</t>
  </si>
  <si>
    <t>Accumulated depreciation and write downs</t>
  </si>
  <si>
    <t>Net</t>
  </si>
  <si>
    <t>Mill Equipment [Member]</t>
  </si>
  <si>
    <t>Assets held-for-sale</t>
  </si>
  <si>
    <t>Corporate United States [Member]</t>
  </si>
  <si>
    <t>Additional Paid-In Capital (Warrants) (Details) - $ / shares</t>
  </si>
  <si>
    <t>Oct. 22, 2015</t>
  </si>
  <si>
    <t>Warrants outstanding (in shares)</t>
  </si>
  <si>
    <t>Weighted average exercise price (in dollars per share)</t>
  </si>
  <si>
    <t>Weighted average remaining life</t>
  </si>
  <si>
    <t>1 month 6 days</t>
  </si>
  <si>
    <t>9 months 18 days</t>
  </si>
  <si>
    <t>Warrants [Member]</t>
  </si>
  <si>
    <t>Warrants expired (in shares)</t>
  </si>
  <si>
    <t>Additional Paid-In Capital (Options) (Details) - USD ($) $ / shares in Units, $ in Thousands</t>
  </si>
  <si>
    <t>Maximum percentage of issued and outstanding Common Shares may be reserved for issuance</t>
  </si>
  <si>
    <t>10.00%</t>
  </si>
  <si>
    <t>Stock-based expense</t>
  </si>
  <si>
    <t>Stock-based expense reversal</t>
  </si>
  <si>
    <t>Number of options, Outstanding</t>
  </si>
  <si>
    <t>Weighted average exercise price, Outstanding (in dollars per share)</t>
  </si>
  <si>
    <t>Weighted average remaining contractual term, Outstanding</t>
  </si>
  <si>
    <t>2 years 3 months 7 days</t>
  </si>
  <si>
    <t>3 years 7 days</t>
  </si>
  <si>
    <t>Number of options, Exercisable (in shares)</t>
  </si>
  <si>
    <t>Weighted average exercise price, Exercisable (in dollars per share)</t>
  </si>
  <si>
    <t>Weighted average remaining contractual term, Exercisable</t>
  </si>
  <si>
    <t>2 years 1 month 24 days</t>
  </si>
  <si>
    <t>Stock Options [Member]</t>
  </si>
  <si>
    <t>Unrecognized compensation expense related to unvested options</t>
  </si>
  <si>
    <t>Weighted average period for recognition</t>
  </si>
  <si>
    <t>3 years 3 months</t>
  </si>
  <si>
    <t>3 years 11 months 27 days</t>
  </si>
  <si>
    <t>Restricted Stock Units (RSUs) [Member]</t>
  </si>
  <si>
    <t>Unrecognized compensation expense related to unvested awards</t>
  </si>
  <si>
    <t>1 year 3 months 15 days</t>
  </si>
  <si>
    <t>Additional Paid-In Capital (Unvested Options) (Details) - Stock Options [Member] - USD ($) $ / shares in Units, $ in Thousands</t>
  </si>
  <si>
    <t>Unvested, Number of options (in shares)</t>
  </si>
  <si>
    <t>Unvested, Weighted average grant-date fair value per option (in dollars per share)</t>
  </si>
  <si>
    <t>Weighted average remaining amortization period</t>
  </si>
  <si>
    <t>Additional Paid-In Capital (Restricted Stock Units) (Details) - Restricted Stock Units (RSUs) [Member]</t>
  </si>
  <si>
    <t>Sep. 30, 2015$ / sharesshares</t>
  </si>
  <si>
    <t>Unvested, Number of units (in shares) | shares</t>
  </si>
  <si>
    <t>Cancelled, Number of units (in shares) | shares</t>
  </si>
  <si>
    <t>Vested, Number of units (in shares) | shares</t>
  </si>
  <si>
    <t>Granted, Number of units (in shares) | shares</t>
  </si>
  <si>
    <t>Unvested, weighted average fair value (in dollars per share)</t>
  </si>
  <si>
    <t>Cancelled, Weighted average fair value (in dollars per share)</t>
  </si>
  <si>
    <t>Vested, Weighted average fair value (in dollars per share)</t>
  </si>
  <si>
    <t>Granted, Weighted average fair value (in dollars per share)</t>
  </si>
  <si>
    <t>Minimum [Member]</t>
  </si>
  <si>
    <t>Vesting period</t>
  </si>
  <si>
    <t>1 year</t>
  </si>
  <si>
    <t>Accumulated Other Comprehensive Income/(Loss) (Details) $ in Thousands</t>
  </si>
  <si>
    <t>Sep. 30, 2015USD ($)</t>
  </si>
  <si>
    <t>Accumulated other comprehensive income/(loss)</t>
  </si>
  <si>
    <t>Balances, beginning of period</t>
  </si>
  <si>
    <t>Balances, end of period</t>
  </si>
  <si>
    <t>Accumulated other comprehensive income/(loss) net of tax</t>
  </si>
  <si>
    <t>Accumulated due to realization of gain/(loss) on marketable securities [Member]</t>
  </si>
  <si>
    <t>Other comprehensive loss due to change in fair market value of marketable securities during period before reclassifications</t>
  </si>
  <si>
    <t>Reclassifications due to realization of gain on sale of marketable securities (1)</t>
  </si>
  <si>
    <t>Accumulated other comprehensive income after tax [Member]</t>
  </si>
  <si>
    <t>Commitments And Contingencies (Details) - Mt. Todd, Australia [Member] AUD in Thousands, $ in Thousands</t>
  </si>
  <si>
    <t>May. 31, 2015USD ($)</t>
  </si>
  <si>
    <t>Sep. 30, 2015AUD</t>
  </si>
  <si>
    <t>Contract dispute settlement</t>
  </si>
  <si>
    <t>Noncontrolling Interest, Ownership Percentage by Parent</t>
  </si>
  <si>
    <t>90.00%</t>
  </si>
  <si>
    <t>Percentage of participating interest in gold project by affiliate</t>
  </si>
  <si>
    <t>Percentage of royalty on gold</t>
  </si>
  <si>
    <t>1.00%</t>
  </si>
  <si>
    <t>Percentage of royalty on other metals</t>
  </si>
  <si>
    <t>Minimum payment per year | AUD</t>
  </si>
  <si>
    <t>Fair Value Accounting (Details) - USD ($) $ in Thousands</t>
  </si>
  <si>
    <t>Fair Value, Assets and Liabilities Measured on Recurring and Nonrecurring Basis [Line Items]</t>
  </si>
  <si>
    <t>Mill Equipment, held for sale</t>
  </si>
  <si>
    <t>Fair Value Transfers Between Levels</t>
  </si>
  <si>
    <t>Government Securities [Member}</t>
  </si>
  <si>
    <t>Investments</t>
  </si>
  <si>
    <t>Equity Securities [Member]</t>
  </si>
  <si>
    <t>Cost-method Investments [Member]</t>
  </si>
  <si>
    <t>Fair Value, Inputs, Level 1 [Member] | Government Securities [Member}</t>
  </si>
  <si>
    <t>Fair Value, Inputs, Level 1 [Member] | Equity Securities [Member]</t>
  </si>
  <si>
    <t>Fair Value, Inputs, Level 1 [Member] | Cost-method Investments [Member]</t>
  </si>
  <si>
    <t>Fair Value, Inputs, Level 3 [Member]</t>
  </si>
  <si>
    <t>Level 3 percentage of fair value assets</t>
  </si>
  <si>
    <t>32.00%</t>
  </si>
  <si>
    <t>Geographic And Segment Information (Details) $ in Thousands</t>
  </si>
  <si>
    <t>Sep. 30, 2015USD ($)segment</t>
  </si>
  <si>
    <t>Number of reportable segments | segment</t>
  </si>
  <si>
    <t>Research and Development Grant (Details) AUD in Thousands, $ in Thousands</t>
  </si>
  <si>
    <t>Jul. 31, 2015AUD</t>
  </si>
  <si>
    <t>Jul. 31, 2015USD ($)</t>
  </si>
  <si>
    <t>Jun. 30, 2015AUD</t>
  </si>
  <si>
    <t>Jun. 30, 2015USD ($)</t>
  </si>
  <si>
    <t>R&amp;D tax incentive refund</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83324</v>
      </c>
    </row>
    <row r="6" spans="1:3">
      <c r="A6" t="s" s="4">
        <v>8</v>
      </c>
      <c r="B6" t="s" s="4">
        <v>9</v>
      </c>
    </row>
    <row r="7" spans="1:3">
      <c r="A7" t="s" s="4">
        <v>10</v>
      </c>
      <c r="B7" t="s" s="4">
        <v>11</v>
      </c>
    </row>
    <row r="8" spans="1:3">
      <c r="A8" t="s" s="4">
        <v>12</v>
      </c>
      <c r="B8" t="n" s="5">
        <v>2015</v>
      </c>
    </row>
    <row r="9" spans="1:3">
      <c r="A9" t="s" s="4">
        <v>13</v>
      </c>
      <c r="B9" t="s" s="6">
        <v>14</v>
      </c>
    </row>
    <row r="10" spans="1:3">
      <c r="A10" t="s" s="4">
        <v>15</v>
      </c>
      <c r="B10" t="s" s="4">
        <v>16</v>
      </c>
    </row>
    <row r="11" spans="1:3">
      <c r="A11" t="s" s="4">
        <v>17</v>
      </c>
      <c r="B11" t="s" s="4">
        <v>18</v>
      </c>
    </row>
    <row r="12" spans="1:3">
      <c r="A12" t="s" s="4">
        <v>19</v>
      </c>
      <c r="B12" t="s" s="4">
        <v>20</v>
      </c>
    </row>
    <row r="13" spans="1:3">
      <c r="A13" t="s" s="4">
        <v>21</v>
      </c>
      <c r="C13" t="n" s="5">
        <v>82883562</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9</v>
      </c>
      <c r="B1" t="s" s="2">
        <v>1</v>
      </c>
    </row>
    <row r="2" spans="1:2">
      <c r="B2" t="s" s="2">
        <v>2</v>
      </c>
    </row>
    <row r="3" spans="1:2">
      <c r="A3" t="s" s="3">
        <v>159</v>
      </c>
    </row>
    <row r="4" spans="1:2">
      <c r="A4" t="s" s="4">
        <v>159</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1</v>
      </c>
      <c r="B1" t="s" s="2">
        <v>1</v>
      </c>
    </row>
    <row r="2" spans="1:2">
      <c r="B2" t="s" s="2">
        <v>2</v>
      </c>
    </row>
    <row r="3" spans="1:2">
      <c r="A3" t="s" s="3">
        <v>136</v>
      </c>
    </row>
    <row r="4" spans="1:2">
      <c r="A4" t="s" s="4">
        <v>16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4</v>
      </c>
      <c r="B1" t="s" s="2">
        <v>1</v>
      </c>
    </row>
    <row r="2" spans="1:2">
      <c r="B2" t="s" s="2">
        <v>2</v>
      </c>
    </row>
    <row r="3" spans="1:2">
      <c r="A3" t="s" s="3">
        <v>139</v>
      </c>
    </row>
    <row r="4" spans="1:2">
      <c r="A4" t="s" s="4">
        <v>165</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42</v>
      </c>
    </row>
    <row r="4" spans="1:2">
      <c r="A4" t="s" s="4">
        <v>168</v>
      </c>
      <c r="B4" t="s" s="4">
        <v>169</v>
      </c>
    </row>
    <row r="5" spans="1:2">
      <c r="A5" t="s" s="4">
        <v>170</v>
      </c>
      <c r="B5"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868</v>
      </c>
      <c r="C3" t="n" s="7">
        <v>3714</v>
      </c>
    </row>
    <row r="4" spans="1:3">
      <c r="A4" t="s" s="4">
        <v>28</v>
      </c>
      <c r="B4" t="n" s="5">
        <v>11880</v>
      </c>
    </row>
    <row r="5" spans="1:3">
      <c r="A5" t="s" s="4">
        <v>29</v>
      </c>
      <c r="B5" t="n" s="5">
        <v>1717</v>
      </c>
      <c r="C5" t="n" s="5">
        <v>6163</v>
      </c>
    </row>
    <row r="6" spans="1:3">
      <c r="A6" t="s" s="4">
        <v>30</v>
      </c>
      <c r="B6" t="n" s="5">
        <v>598</v>
      </c>
      <c r="C6" t="n" s="5">
        <v>1485</v>
      </c>
    </row>
    <row r="7" spans="1:3">
      <c r="A7" t="s" s="4">
        <v>31</v>
      </c>
      <c r="B7" t="n" s="5">
        <v>17063</v>
      </c>
      <c r="C7" t="n" s="5">
        <v>11362</v>
      </c>
    </row>
    <row r="8" spans="1:3">
      <c r="A8" t="s" s="3">
        <v>32</v>
      </c>
    </row>
    <row r="9" spans="1:3">
      <c r="A9" t="s" s="4">
        <v>33</v>
      </c>
      <c r="B9" t="n" s="5">
        <v>3874</v>
      </c>
      <c r="C9" t="n" s="5">
        <v>5406</v>
      </c>
    </row>
    <row r="10" spans="1:3">
      <c r="A10" t="s" s="4">
        <v>34</v>
      </c>
      <c r="B10" t="n" s="5">
        <v>2334</v>
      </c>
      <c r="C10" t="n" s="5">
        <v>2842</v>
      </c>
    </row>
    <row r="11" spans="1:3">
      <c r="A11" t="s" s="4">
        <v>35</v>
      </c>
      <c r="B11" t="n" s="5">
        <v>6500</v>
      </c>
      <c r="C11" t="n" s="5">
        <v>6500</v>
      </c>
    </row>
    <row r="12" spans="1:3">
      <c r="A12" t="s" s="4">
        <v>36</v>
      </c>
      <c r="B12" t="n" s="5">
        <v>438</v>
      </c>
      <c r="C12" t="n" s="5">
        <v>1916</v>
      </c>
    </row>
    <row r="13" spans="1:3">
      <c r="A13" t="s" s="4">
        <v>37</v>
      </c>
      <c r="B13" t="n" s="5">
        <v>13146</v>
      </c>
      <c r="C13" t="n" s="5">
        <v>16664</v>
      </c>
    </row>
    <row r="14" spans="1:3">
      <c r="A14" t="s" s="4">
        <v>38</v>
      </c>
      <c r="B14" t="n" s="5">
        <v>30209</v>
      </c>
      <c r="C14" t="n" s="5">
        <v>28026</v>
      </c>
    </row>
    <row r="15" spans="1:3">
      <c r="A15" t="s" s="3">
        <v>39</v>
      </c>
    </row>
    <row r="16" spans="1:3">
      <c r="A16" t="s" s="4">
        <v>40</v>
      </c>
      <c r="B16" t="n" s="5">
        <v>176</v>
      </c>
      <c r="C16" t="n" s="5">
        <v>457</v>
      </c>
    </row>
    <row r="17" spans="1:3">
      <c r="A17" t="s" s="4">
        <v>41</v>
      </c>
      <c r="B17" t="n" s="5">
        <v>495</v>
      </c>
      <c r="C17" t="n" s="5">
        <v>370</v>
      </c>
    </row>
    <row r="18" spans="1:3">
      <c r="A18" t="s" s="4">
        <v>42</v>
      </c>
      <c r="B18" t="n" s="5">
        <v>438</v>
      </c>
      <c r="C18" t="n" s="5">
        <v>1916</v>
      </c>
    </row>
    <row r="19" spans="1:3">
      <c r="A19" t="s" s="4">
        <v>43</v>
      </c>
      <c r="B19" t="n" s="5">
        <v>1109</v>
      </c>
      <c r="C19" t="n" s="5">
        <v>2743</v>
      </c>
    </row>
    <row r="20" spans="1:3">
      <c r="A20" t="s" s="4">
        <v>44</v>
      </c>
      <c r="B20" t="n" s="7">
        <v>1109</v>
      </c>
      <c r="C20" t="n" s="7">
        <v>2743</v>
      </c>
    </row>
    <row r="21" spans="1:3">
      <c r="A21" t="s" s="4">
        <v>45</v>
      </c>
      <c r="B21" t="s" s="4">
        <v>46</v>
      </c>
      <c r="C21" t="s" s="4">
        <v>46</v>
      </c>
    </row>
    <row r="22" spans="1:3">
      <c r="A22" t="s" s="3">
        <v>47</v>
      </c>
    </row>
    <row r="23" spans="1:3">
      <c r="A23" t="s" s="4">
        <v>48</v>
      </c>
      <c r="B23" t="n" s="7">
        <v>405086</v>
      </c>
      <c r="C23" t="n" s="7">
        <v>404912</v>
      </c>
    </row>
    <row r="24" spans="1:3">
      <c r="A24" t="s" s="4">
        <v>49</v>
      </c>
      <c r="B24" t="n" s="5">
        <v>33684</v>
      </c>
      <c r="C24" t="n" s="5">
        <v>33171</v>
      </c>
    </row>
    <row r="25" spans="1:3">
      <c r="A25" t="s" s="4">
        <v>50</v>
      </c>
      <c r="B25" t="n" s="5">
        <v>-37</v>
      </c>
      <c r="C25" t="n" s="5">
        <v>11</v>
      </c>
    </row>
    <row r="26" spans="1:3">
      <c r="A26" t="s" s="4">
        <v>51</v>
      </c>
      <c r="B26" t="n" s="5">
        <v>-409633</v>
      </c>
      <c r="C26" t="n" s="5">
        <v>-412811</v>
      </c>
    </row>
    <row r="27" spans="1:3">
      <c r="A27" t="s" s="4">
        <v>52</v>
      </c>
      <c r="B27" t="n" s="5">
        <v>29100</v>
      </c>
      <c r="C27" t="n" s="5">
        <v>25283</v>
      </c>
    </row>
    <row r="28" spans="1:3">
      <c r="A28" t="s" s="4">
        <v>53</v>
      </c>
      <c r="B28" t="n" s="7">
        <v>30209</v>
      </c>
      <c r="C28" t="n" s="7">
        <v>28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t="s" s="1">
        <v>172</v>
      </c>
      <c r="B1" t="s" s="2">
        <v>1</v>
      </c>
    </row>
    <row r="2" spans="1:2">
      <c r="B2" t="s" s="2">
        <v>2</v>
      </c>
    </row>
    <row r="3" spans="1:2">
      <c r="A3" t="s" s="3">
        <v>145</v>
      </c>
    </row>
    <row r="4" spans="1:2">
      <c r="A4" t="s" s="4">
        <v>173</v>
      </c>
      <c r="B4" t="s" s="4">
        <v>174</v>
      </c>
    </row>
    <row r="5" spans="1:2">
      <c r="A5" t="s" s="4">
        <v>175</v>
      </c>
      <c r="B5" t="s" s="4">
        <v>176</v>
      </c>
    </row>
    <row r="6" spans="1:2">
      <c r="A6" t="s" s="4">
        <v>177</v>
      </c>
      <c r="B6" t="s" s="4">
        <v>178</v>
      </c>
    </row>
    <row r="7" spans="1:2">
      <c r="A7" t="s" s="4">
        <v>179</v>
      </c>
      <c r="B7" t="s" s="4">
        <v>180</v>
      </c>
    </row>
    <row r="8" spans="1:2">
      <c r="A8" t="s" s="4">
        <v>181</v>
      </c>
      <c r="B8"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3</v>
      </c>
      <c r="B1" t="s" s="2">
        <v>1</v>
      </c>
    </row>
    <row r="2" spans="1:2">
      <c r="B2" t="s" s="2">
        <v>2</v>
      </c>
    </row>
    <row r="3" spans="1:2">
      <c r="A3" t="s" s="3">
        <v>148</v>
      </c>
    </row>
    <row r="4" spans="1:2">
      <c r="A4" t="s" s="4">
        <v>184</v>
      </c>
      <c r="B4"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87</v>
      </c>
    </row>
    <row r="4" spans="1:2">
      <c r="A4" t="s" s="4">
        <v>153</v>
      </c>
      <c r="B4"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s>
  <sheetData>
    <row r="1" spans="1:4">
      <c r="A1" t="s" s="1">
        <v>189</v>
      </c>
      <c r="B1" t="s" s="2">
        <v>190</v>
      </c>
      <c r="D1" t="s" s="2">
        <v>1</v>
      </c>
    </row>
    <row r="2" spans="1:4">
      <c r="B2" t="s" s="2">
        <v>191</v>
      </c>
      <c r="C2" t="s" s="2">
        <v>192</v>
      </c>
      <c r="D2" t="s" s="2">
        <v>2</v>
      </c>
    </row>
    <row r="3" spans="1:4">
      <c r="A3" t="s" s="4">
        <v>193</v>
      </c>
    </row>
    <row r="4" spans="1:4">
      <c r="A4" t="s" s="4">
        <v>194</v>
      </c>
      <c r="B4" t="s" s="4">
        <v>195</v>
      </c>
      <c r="C4" t="s" s="4">
        <v>196</v>
      </c>
      <c r="D4" t="s" s="4">
        <v>1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7"/>
    <col customWidth="1" max="5" min="5" width="21"/>
    <col customWidth="1" max="6" min="6" width="27"/>
    <col customWidth="1" max="7" min="7" width="21"/>
    <col customWidth="1" max="8" min="8" width="27"/>
    <col customWidth="1" max="9" min="9" width="32"/>
    <col customWidth="1" max="10" min="10" width="30"/>
    <col customWidth="1" max="11" min="11" width="32"/>
    <col customWidth="1" max="12" min="12" width="30"/>
  </cols>
  <sheetData>
    <row r="1" spans="1:12">
      <c r="A1" t="s" s="1">
        <v>197</v>
      </c>
      <c r="B1" t="s" s="2">
        <v>190</v>
      </c>
      <c r="D1" t="s" s="2">
        <v>58</v>
      </c>
      <c r="F1" t="s" s="2">
        <v>1</v>
      </c>
      <c r="H1" t="s" s="2">
        <v>198</v>
      </c>
      <c r="I1" t="n"/>
      <c r="K1" t="n"/>
    </row>
    <row r="2" spans="1:12">
      <c r="B2" t="s" s="2">
        <v>199</v>
      </c>
      <c r="C2" t="s" s="2">
        <v>200</v>
      </c>
      <c r="D2" t="s" s="2">
        <v>201</v>
      </c>
      <c r="E2" t="s" s="2">
        <v>202</v>
      </c>
      <c r="F2" t="s" s="2">
        <v>201</v>
      </c>
      <c r="G2" t="s" s="2">
        <v>202</v>
      </c>
      <c r="H2" t="s" s="2">
        <v>203</v>
      </c>
      <c r="I2" t="s" s="2">
        <v>204</v>
      </c>
      <c r="J2" t="s" s="2">
        <v>205</v>
      </c>
      <c r="K2" t="s" s="2">
        <v>206</v>
      </c>
      <c r="L2" t="s" s="2">
        <v>207</v>
      </c>
    </row>
    <row r="3" spans="1:12">
      <c r="A3" t="s" s="3">
        <v>208</v>
      </c>
    </row>
    <row r="4" spans="1:12">
      <c r="A4" t="s" s="4">
        <v>209</v>
      </c>
      <c r="D4" t="n" s="7">
        <v>-624</v>
      </c>
      <c r="E4" t="n" s="7">
        <v>-3792</v>
      </c>
      <c r="F4" t="n" s="7">
        <v>-1326</v>
      </c>
      <c r="G4" t="n" s="7">
        <v>-2370</v>
      </c>
    </row>
    <row r="5" spans="1:12">
      <c r="A5" t="s" s="4">
        <v>73</v>
      </c>
      <c r="F5" t="n" s="5">
        <v>-348</v>
      </c>
      <c r="G5" t="n" s="5">
        <v>155</v>
      </c>
    </row>
    <row r="6" spans="1:12">
      <c r="A6" t="s" s="4">
        <v>120</v>
      </c>
      <c r="F6" t="n" s="5">
        <v>2772</v>
      </c>
      <c r="G6" t="n" s="5">
        <v>10560</v>
      </c>
    </row>
    <row r="7" spans="1:12">
      <c r="A7" t="s" s="4">
        <v>210</v>
      </c>
      <c r="F7" t="n" s="5">
        <v>-348</v>
      </c>
      <c r="G7" t="n" s="5">
        <v>155</v>
      </c>
    </row>
    <row r="8" spans="1:12">
      <c r="A8" t="s" s="4">
        <v>193</v>
      </c>
    </row>
    <row r="9" spans="1:12">
      <c r="A9" t="s" s="3">
        <v>208</v>
      </c>
    </row>
    <row r="10" spans="1:12">
      <c r="A10" t="s" s="4">
        <v>211</v>
      </c>
      <c r="I10" t="n" s="5">
        <v>8000000</v>
      </c>
      <c r="J10" t="n" s="5">
        <v>8000000</v>
      </c>
      <c r="K10" t="n" s="5">
        <v>16000000</v>
      </c>
      <c r="L10" t="n" s="5">
        <v>16000000</v>
      </c>
    </row>
    <row r="11" spans="1:12">
      <c r="A11" t="s" s="4">
        <v>212</v>
      </c>
      <c r="I11" t="n" s="9">
        <v>0.46</v>
      </c>
      <c r="J11" t="n" s="8">
        <v>0.36</v>
      </c>
      <c r="K11" t="n" s="9">
        <v>0.8</v>
      </c>
      <c r="L11" t="n" s="8">
        <v>0.73</v>
      </c>
    </row>
    <row r="12" spans="1:12">
      <c r="A12" t="s" s="4">
        <v>73</v>
      </c>
      <c r="B12" t="n" s="7">
        <v>-348</v>
      </c>
      <c r="G12" t="n" s="5">
        <v>155</v>
      </c>
    </row>
    <row r="13" spans="1:12">
      <c r="A13" t="s" s="4">
        <v>120</v>
      </c>
      <c r="B13" t="n" s="7">
        <v>2772</v>
      </c>
      <c r="C13" t="n" s="7">
        <v>10560</v>
      </c>
      <c r="F13" t="n" s="7">
        <v>2772</v>
      </c>
      <c r="H13" t="n" s="7">
        <v>10560</v>
      </c>
    </row>
    <row r="14" spans="1:12">
      <c r="A14" t="s" s="4">
        <v>213</v>
      </c>
      <c r="D14" t="n" s="5">
        <v>7802615</v>
      </c>
      <c r="F14" t="n" s="5">
        <v>7802615</v>
      </c>
      <c r="H14" t="n" s="5">
        <v>15802615</v>
      </c>
      <c r="I14" t="n" s="5">
        <v>7802615</v>
      </c>
      <c r="J14" t="n" s="5">
        <v>7802615</v>
      </c>
      <c r="K14" t="n" s="5">
        <v>15802615</v>
      </c>
      <c r="L14" t="n" s="5">
        <v>15802615</v>
      </c>
    </row>
    <row r="15" spans="1:12">
      <c r="A15" t="s" s="4">
        <v>194</v>
      </c>
      <c r="B15" t="s" s="4">
        <v>195</v>
      </c>
      <c r="C15" t="s" s="4">
        <v>196</v>
      </c>
      <c r="F15" t="s" s="4">
        <v>195</v>
      </c>
    </row>
    <row r="16" spans="1:12">
      <c r="A16" t="s" s="4">
        <v>210</v>
      </c>
      <c r="B16" t="n" s="7">
        <v>-348</v>
      </c>
      <c r="G16" t="n" s="7">
        <v>155</v>
      </c>
    </row>
  </sheetData>
  <mergeCells count="6">
    <mergeCell ref="A1:A2"/>
    <mergeCell ref="B1:C1"/>
    <mergeCell ref="D1:E1"/>
    <mergeCell ref="F1:G1"/>
    <mergeCell ref="I1:J1"/>
    <mergeCell ref="K1:L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t="s" s="1">
        <v>214</v>
      </c>
      <c r="B1" t="s" s="2">
        <v>190</v>
      </c>
      <c r="D1" t="s" s="2">
        <v>1</v>
      </c>
      <c r="F1" t="s" s="2">
        <v>198</v>
      </c>
    </row>
    <row r="2" spans="1:6">
      <c r="B2" t="s" s="2">
        <v>191</v>
      </c>
      <c r="C2" t="s" s="2">
        <v>192</v>
      </c>
      <c r="D2" t="s" s="2">
        <v>2</v>
      </c>
      <c r="E2" t="s" s="2">
        <v>107</v>
      </c>
      <c r="F2" t="s" s="2">
        <v>25</v>
      </c>
    </row>
    <row r="3" spans="1:6">
      <c r="A3" t="s" s="4">
        <v>215</v>
      </c>
      <c r="D3" t="n" s="7">
        <v>-2772</v>
      </c>
      <c r="E3" t="n" s="7">
        <v>-10560</v>
      </c>
    </row>
    <row r="4" spans="1:6">
      <c r="A4" t="s" s="4">
        <v>193</v>
      </c>
    </row>
    <row r="5" spans="1:6">
      <c r="A5" t="s" s="4">
        <v>216</v>
      </c>
      <c r="D5" t="n" s="5">
        <v>6163</v>
      </c>
      <c r="E5" t="n" s="7">
        <v>20990</v>
      </c>
      <c r="F5" t="n" s="7">
        <v>20990</v>
      </c>
    </row>
    <row r="6" spans="1:6">
      <c r="A6" t="s" s="4">
        <v>215</v>
      </c>
      <c r="B6" t="n" s="7">
        <v>-2772</v>
      </c>
      <c r="C6" t="n" s="7">
        <v>-10560</v>
      </c>
      <c r="D6" t="n" s="5">
        <v>-2772</v>
      </c>
      <c r="F6" t="n" s="5">
        <v>-10560</v>
      </c>
    </row>
    <row r="7" spans="1:6">
      <c r="A7" t="s" s="4">
        <v>217</v>
      </c>
      <c r="D7" t="n" s="5">
        <v>-1674</v>
      </c>
      <c r="F7" t="n" s="5">
        <v>-4267</v>
      </c>
    </row>
    <row r="8" spans="1:6">
      <c r="A8" t="s" s="4">
        <v>218</v>
      </c>
      <c r="D8" t="n" s="5">
        <v>1717</v>
      </c>
      <c r="F8" t="n" s="5">
        <v>6163</v>
      </c>
    </row>
    <row r="9" spans="1:6">
      <c r="A9" t="s" s="4">
        <v>219</v>
      </c>
      <c r="D9" t="n" s="7">
        <v>414</v>
      </c>
      <c r="F9" t="n" s="7">
        <v>1478</v>
      </c>
    </row>
    <row r="10" spans="1:6">
      <c r="A10" t="s" s="4">
        <v>220</v>
      </c>
      <c r="B10" t="n" s="5">
        <v>7802615</v>
      </c>
      <c r="C10" t="n" s="5">
        <v>15802615</v>
      </c>
      <c r="D10" t="n" s="5">
        <v>7802615</v>
      </c>
      <c r="F10" t="n" s="5">
        <v>158026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21</v>
      </c>
      <c r="B1" t="s" s="2">
        <v>2</v>
      </c>
      <c r="C1" t="s" s="2">
        <v>25</v>
      </c>
    </row>
    <row r="2" spans="1:3">
      <c r="A2" t="s" s="3">
        <v>222</v>
      </c>
    </row>
    <row r="3" spans="1:3">
      <c r="A3" t="s" s="4">
        <v>223</v>
      </c>
      <c r="B3" t="n" s="7">
        <v>3874</v>
      </c>
      <c r="C3" t="n" s="7">
        <v>5406</v>
      </c>
    </row>
    <row r="4" spans="1:3">
      <c r="A4" t="s" s="4">
        <v>224</v>
      </c>
    </row>
    <row r="5" spans="1:3">
      <c r="A5" t="s" s="3">
        <v>222</v>
      </c>
    </row>
    <row r="6" spans="1:3">
      <c r="A6" t="s" s="4">
        <v>223</v>
      </c>
      <c r="B6" t="n" s="5">
        <v>2146</v>
      </c>
      <c r="C6" t="n" s="5">
        <v>2146</v>
      </c>
    </row>
    <row r="7" spans="1:3">
      <c r="A7" t="s" s="4">
        <v>225</v>
      </c>
    </row>
    <row r="8" spans="1:3">
      <c r="A8" t="s" s="3">
        <v>222</v>
      </c>
    </row>
    <row r="9" spans="1:3">
      <c r="A9" t="s" s="4">
        <v>223</v>
      </c>
      <c r="B9" t="n" s="7">
        <v>1728</v>
      </c>
      <c r="C9" t="n" s="5">
        <v>2224</v>
      </c>
    </row>
    <row r="10" spans="1:3">
      <c r="A10" t="s" s="4">
        <v>226</v>
      </c>
    </row>
    <row r="11" spans="1:3">
      <c r="A11" t="s" s="3">
        <v>222</v>
      </c>
    </row>
    <row r="12" spans="1:3">
      <c r="A12" t="s" s="4">
        <v>223</v>
      </c>
      <c r="C12" t="n" s="7">
        <v>10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27</v>
      </c>
      <c r="B1" t="s" s="2">
        <v>190</v>
      </c>
      <c r="D1" t="s" s="2">
        <v>198</v>
      </c>
    </row>
    <row r="2" spans="1:4">
      <c r="B2" t="s" s="2">
        <v>191</v>
      </c>
      <c r="C2" t="s" s="2">
        <v>228</v>
      </c>
      <c r="D2" t="s" s="2">
        <v>25</v>
      </c>
    </row>
    <row r="3" spans="1:4">
      <c r="A3" t="s" s="4">
        <v>229</v>
      </c>
      <c r="C3" t="n" s="7">
        <v>5000</v>
      </c>
    </row>
    <row r="4" spans="1:4">
      <c r="A4" t="s" s="4">
        <v>230</v>
      </c>
      <c r="C4" t="s" s="4">
        <v>231</v>
      </c>
    </row>
    <row r="5" spans="1:4">
      <c r="A5" t="s" s="4">
        <v>232</v>
      </c>
      <c r="D5" t="n" s="7">
        <v>500</v>
      </c>
    </row>
    <row r="6" spans="1:4">
      <c r="A6" t="s" s="4">
        <v>233</v>
      </c>
      <c r="B6" t="n" s="7">
        <v>496</v>
      </c>
    </row>
    <row r="7" spans="1:4">
      <c r="A7" t="s" s="4">
        <v>234</v>
      </c>
      <c r="C7" t="s" s="4">
        <v>235</v>
      </c>
    </row>
    <row r="8" spans="1:4">
      <c r="A8" t="s" s="4">
        <v>236</v>
      </c>
      <c r="C8" t="s" s="4">
        <v>237</v>
      </c>
    </row>
    <row r="9" spans="1:4">
      <c r="A9" t="s" s="4">
        <v>238</v>
      </c>
      <c r="C9" t="n" s="7">
        <v>3000</v>
      </c>
    </row>
    <row r="10" spans="1:4">
      <c r="A10" t="s" s="4">
        <v>239</v>
      </c>
    </row>
    <row r="11" spans="1:4">
      <c r="A11" t="s" s="4">
        <v>229</v>
      </c>
      <c r="C11" t="n" s="5">
        <v>1000</v>
      </c>
    </row>
    <row r="12" spans="1:4">
      <c r="A12" t="s" s="4">
        <v>240</v>
      </c>
    </row>
    <row r="13" spans="1:4">
      <c r="A13" t="s" s="4">
        <v>229</v>
      </c>
      <c r="C13" t="n" s="5">
        <v>1500</v>
      </c>
    </row>
    <row r="14" spans="1:4">
      <c r="A14" t="s" s="4">
        <v>241</v>
      </c>
    </row>
    <row r="15" spans="1:4">
      <c r="A15" t="s" s="4">
        <v>229</v>
      </c>
      <c r="C15" t="n" s="7">
        <v>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6"/>
  </cols>
  <sheetData>
    <row r="1" spans="1:5">
      <c r="A1" t="s" s="1">
        <v>242</v>
      </c>
      <c r="B1" t="s" s="2">
        <v>190</v>
      </c>
      <c r="D1" t="s" s="2">
        <v>1</v>
      </c>
      <c r="E1" t="s" s="2">
        <v>198</v>
      </c>
    </row>
    <row r="2" spans="1:5">
      <c r="B2" t="s" s="2">
        <v>243</v>
      </c>
      <c r="C2" t="s" s="2">
        <v>244</v>
      </c>
      <c r="D2" t="s" s="2">
        <v>2</v>
      </c>
      <c r="E2" t="s" s="2">
        <v>25</v>
      </c>
    </row>
    <row r="3" spans="1:5">
      <c r="A3" t="s" s="3">
        <v>222</v>
      </c>
    </row>
    <row r="4" spans="1:5">
      <c r="A4" t="s" s="4">
        <v>245</v>
      </c>
      <c r="D4" t="n" s="7">
        <v>1958</v>
      </c>
    </row>
    <row r="5" spans="1:5">
      <c r="A5" t="s" s="4">
        <v>226</v>
      </c>
    </row>
    <row r="6" spans="1:5">
      <c r="A6" t="s" s="3">
        <v>222</v>
      </c>
    </row>
    <row r="7" spans="1:5">
      <c r="A7" t="s" s="4">
        <v>246</v>
      </c>
      <c r="C7" t="s" s="4">
        <v>247</v>
      </c>
    </row>
    <row r="8" spans="1:5">
      <c r="A8" t="s" s="4">
        <v>229</v>
      </c>
      <c r="C8" t="n" s="7">
        <v>13000</v>
      </c>
    </row>
    <row r="9" spans="1:5">
      <c r="A9" t="s" s="4">
        <v>232</v>
      </c>
      <c r="C9" t="n" s="5">
        <v>7000</v>
      </c>
    </row>
    <row r="10" spans="1:5">
      <c r="A10" t="s" s="4">
        <v>238</v>
      </c>
      <c r="C10" t="n" s="7">
        <v>6000</v>
      </c>
    </row>
    <row r="11" spans="1:5">
      <c r="A11" t="s" s="4">
        <v>248</v>
      </c>
      <c r="E11" t="n" s="7">
        <v>500</v>
      </c>
    </row>
    <row r="12" spans="1:5">
      <c r="A12" t="s" s="4">
        <v>249</v>
      </c>
      <c r="B12" t="n" s="7">
        <v>496</v>
      </c>
    </row>
    <row r="13" spans="1:5">
      <c r="A13" t="s" s="4">
        <v>245</v>
      </c>
      <c r="D13" t="n" s="7">
        <v>19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t="s" s="1">
        <v>250</v>
      </c>
      <c r="B1" t="s" s="2">
        <v>2</v>
      </c>
      <c r="C1" t="s" s="2">
        <v>25</v>
      </c>
      <c r="D1" t="s" s="2">
        <v>251</v>
      </c>
    </row>
    <row r="2" spans="1:4">
      <c r="A2" t="s" s="3">
        <v>222</v>
      </c>
    </row>
    <row r="3" spans="1:4">
      <c r="A3" t="s" s="4">
        <v>252</v>
      </c>
      <c r="B3" t="n" s="7">
        <v>5913</v>
      </c>
      <c r="C3" t="n" s="7">
        <v>5903</v>
      </c>
    </row>
    <row r="4" spans="1:4">
      <c r="A4" t="s" s="4">
        <v>253</v>
      </c>
      <c r="B4" t="n" s="5">
        <v>3579</v>
      </c>
      <c r="C4" t="n" s="5">
        <v>3061</v>
      </c>
    </row>
    <row r="5" spans="1:4">
      <c r="A5" t="s" s="4">
        <v>254</v>
      </c>
      <c r="B5" t="n" s="5">
        <v>2334</v>
      </c>
      <c r="C5" t="n" s="5">
        <v>2842</v>
      </c>
    </row>
    <row r="6" spans="1:4">
      <c r="A6" t="s" s="4">
        <v>255</v>
      </c>
    </row>
    <row r="7" spans="1:4">
      <c r="A7" t="s" s="3">
        <v>222</v>
      </c>
    </row>
    <row r="8" spans="1:4">
      <c r="A8" t="s" s="4">
        <v>256</v>
      </c>
      <c r="B8" t="n" s="5">
        <v>6500</v>
      </c>
      <c r="C8" t="n" s="5">
        <v>6500</v>
      </c>
      <c r="D8" t="n" s="7">
        <v>6500</v>
      </c>
    </row>
    <row r="9" spans="1:4">
      <c r="A9" t="s" s="4">
        <v>224</v>
      </c>
    </row>
    <row r="10" spans="1:4">
      <c r="A10" t="s" s="3">
        <v>222</v>
      </c>
    </row>
    <row r="11" spans="1:4">
      <c r="A11" t="s" s="4">
        <v>252</v>
      </c>
      <c r="B11" t="n" s="5">
        <v>5493</v>
      </c>
      <c r="C11" t="n" s="5">
        <v>5483</v>
      </c>
    </row>
    <row r="12" spans="1:4">
      <c r="A12" t="s" s="4">
        <v>253</v>
      </c>
      <c r="B12" t="n" s="5">
        <v>3203</v>
      </c>
      <c r="C12" t="n" s="5">
        <v>2756</v>
      </c>
    </row>
    <row r="13" spans="1:4">
      <c r="A13" t="s" s="4">
        <v>254</v>
      </c>
      <c r="B13" t="n" s="5">
        <v>2290</v>
      </c>
      <c r="C13" t="n" s="5">
        <v>2727</v>
      </c>
    </row>
    <row r="14" spans="1:4">
      <c r="A14" t="s" s="4">
        <v>225</v>
      </c>
    </row>
    <row r="15" spans="1:4">
      <c r="A15" t="s" s="3">
        <v>222</v>
      </c>
    </row>
    <row r="16" spans="1:4">
      <c r="A16" t="s" s="4">
        <v>252</v>
      </c>
      <c r="B16" t="n" s="5">
        <v>17</v>
      </c>
      <c r="C16" t="n" s="5">
        <v>17</v>
      </c>
    </row>
    <row r="17" spans="1:4">
      <c r="A17" t="s" s="4">
        <v>253</v>
      </c>
      <c r="B17" t="n" s="5">
        <v>9</v>
      </c>
      <c r="C17" t="n" s="5">
        <v>8</v>
      </c>
    </row>
    <row r="18" spans="1:4">
      <c r="A18" t="s" s="4">
        <v>254</v>
      </c>
      <c r="B18" t="n" s="5">
        <v>8</v>
      </c>
      <c r="C18" t="n" s="5">
        <v>9</v>
      </c>
    </row>
    <row r="19" spans="1:4">
      <c r="A19" t="s" s="4">
        <v>257</v>
      </c>
    </row>
    <row r="20" spans="1:4">
      <c r="A20" t="s" s="3">
        <v>222</v>
      </c>
    </row>
    <row r="21" spans="1:4">
      <c r="A21" t="s" s="4">
        <v>252</v>
      </c>
      <c r="B21" t="n" s="5">
        <v>403</v>
      </c>
      <c r="C21" t="n" s="5">
        <v>403</v>
      </c>
    </row>
    <row r="22" spans="1:4">
      <c r="A22" t="s" s="4">
        <v>253</v>
      </c>
      <c r="B22" t="n" s="5">
        <v>367</v>
      </c>
      <c r="C22" t="n" s="5">
        <v>297</v>
      </c>
    </row>
    <row r="23" spans="1:4">
      <c r="A23" t="s" s="4">
        <v>254</v>
      </c>
      <c r="B23" t="n" s="7">
        <v>36</v>
      </c>
      <c r="C23" t="n" s="7">
        <v>1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4</v>
      </c>
      <c r="B1" t="s" s="2">
        <v>2</v>
      </c>
      <c r="C1" t="s" s="2">
        <v>25</v>
      </c>
    </row>
    <row r="2" spans="1:3">
      <c r="A2" t="s" s="3">
        <v>47</v>
      </c>
    </row>
    <row r="3" spans="1:3">
      <c r="A3" t="s" s="4">
        <v>55</v>
      </c>
      <c r="B3" t="n" s="7">
        <v>0</v>
      </c>
      <c r="C3" t="n" s="7">
        <v>0</v>
      </c>
    </row>
    <row r="4" spans="1:3">
      <c r="A4" t="s" s="4">
        <v>56</v>
      </c>
      <c r="B4" t="n" s="5">
        <v>82883562</v>
      </c>
      <c r="C4" t="n" s="5">
        <v>82390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5"/>
    <col customWidth="1" max="4" min="4" width="17"/>
  </cols>
  <sheetData>
    <row r="1" spans="1:4">
      <c r="A1" t="s" s="1">
        <v>258</v>
      </c>
      <c r="B1" t="s" s="2">
        <v>259</v>
      </c>
      <c r="C1" t="s" s="2">
        <v>2</v>
      </c>
      <c r="D1" t="s" s="2">
        <v>25</v>
      </c>
    </row>
    <row r="2" spans="1:4">
      <c r="A2" t="s" s="4">
        <v>260</v>
      </c>
      <c r="C2" t="n" s="5">
        <v>15219802</v>
      </c>
      <c r="D2" t="n" s="5">
        <v>15219802</v>
      </c>
    </row>
    <row r="3" spans="1:4">
      <c r="A3" t="s" s="4">
        <v>261</v>
      </c>
      <c r="C3" t="n" s="7">
        <v>5</v>
      </c>
      <c r="D3" t="n" s="7">
        <v>5</v>
      </c>
    </row>
    <row r="4" spans="1:4">
      <c r="A4" t="s" s="4">
        <v>262</v>
      </c>
      <c r="C4" t="s" s="4">
        <v>263</v>
      </c>
      <c r="D4" t="s" s="4">
        <v>264</v>
      </c>
    </row>
    <row r="5" spans="1:4">
      <c r="A5" t="s" s="4">
        <v>265</v>
      </c>
    </row>
    <row r="6" spans="1:4">
      <c r="A6" t="s" s="4">
        <v>266</v>
      </c>
      <c r="B6" t="n" s="5">
        <v>152198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6"/>
  </cols>
  <sheetData>
    <row r="1" spans="1:6">
      <c r="A1" t="s" s="1">
        <v>267</v>
      </c>
      <c r="B1" t="s" s="2">
        <v>58</v>
      </c>
      <c r="D1" t="s" s="2">
        <v>1</v>
      </c>
      <c r="F1" t="s" s="2">
        <v>198</v>
      </c>
    </row>
    <row r="2" spans="1:6">
      <c r="B2" t="s" s="2">
        <v>2</v>
      </c>
      <c r="C2" t="s" s="2">
        <v>107</v>
      </c>
      <c r="D2" t="s" s="2">
        <v>2</v>
      </c>
      <c r="E2" t="s" s="2">
        <v>107</v>
      </c>
      <c r="F2" t="s" s="2">
        <v>25</v>
      </c>
    </row>
    <row r="3" spans="1:6">
      <c r="A3" t="s" s="4">
        <v>268</v>
      </c>
      <c r="D3" t="s" s="4">
        <v>269</v>
      </c>
    </row>
    <row r="4" spans="1:6">
      <c r="A4" t="s" s="4">
        <v>270</v>
      </c>
      <c r="B4" t="n" s="7">
        <v>220</v>
      </c>
      <c r="D4" t="n" s="7">
        <v>687</v>
      </c>
      <c r="E4" t="n" s="7">
        <v>167</v>
      </c>
    </row>
    <row r="5" spans="1:6">
      <c r="A5" t="s" s="4">
        <v>271</v>
      </c>
      <c r="C5" t="n" s="7">
        <v>-581</v>
      </c>
    </row>
    <row r="6" spans="1:6">
      <c r="A6" t="s" s="4">
        <v>272</v>
      </c>
      <c r="B6" t="n" s="5">
        <v>2257500</v>
      </c>
      <c r="D6" t="n" s="5">
        <v>2257500</v>
      </c>
      <c r="F6" t="n" s="5">
        <v>2257500</v>
      </c>
    </row>
    <row r="7" spans="1:6">
      <c r="A7" t="s" s="4">
        <v>273</v>
      </c>
      <c r="B7" t="n" s="8">
        <v>1.6</v>
      </c>
      <c r="D7" t="n" s="8">
        <v>1.6</v>
      </c>
      <c r="F7" t="n" s="8">
        <v>1.6</v>
      </c>
    </row>
    <row r="8" spans="1:6">
      <c r="A8" t="s" s="4">
        <v>274</v>
      </c>
      <c r="D8" t="s" s="4">
        <v>275</v>
      </c>
      <c r="F8" t="s" s="4">
        <v>276</v>
      </c>
    </row>
    <row r="9" spans="1:6">
      <c r="A9" t="s" s="4">
        <v>277</v>
      </c>
      <c r="B9" t="n" s="5">
        <v>2011250</v>
      </c>
      <c r="D9" t="n" s="5">
        <v>2011250</v>
      </c>
    </row>
    <row r="10" spans="1:6">
      <c r="A10" t="s" s="4">
        <v>278</v>
      </c>
      <c r="B10" t="n" s="8">
        <v>1.75</v>
      </c>
      <c r="D10" t="n" s="8">
        <v>1.75</v>
      </c>
    </row>
    <row r="11" spans="1:6">
      <c r="A11" t="s" s="4">
        <v>279</v>
      </c>
      <c r="D11" t="s" s="4">
        <v>280</v>
      </c>
    </row>
    <row r="12" spans="1:6">
      <c r="A12" t="s" s="4">
        <v>281</v>
      </c>
    </row>
    <row r="13" spans="1:6">
      <c r="A13" t="s" s="4">
        <v>270</v>
      </c>
      <c r="B13" t="n" s="7">
        <v>2</v>
      </c>
      <c r="C13" t="n" s="5">
        <v>35</v>
      </c>
      <c r="D13" t="n" s="7">
        <v>6</v>
      </c>
      <c r="E13" t="n" s="5">
        <v>158</v>
      </c>
    </row>
    <row r="14" spans="1:6">
      <c r="A14" t="s" s="4">
        <v>282</v>
      </c>
      <c r="B14" t="n" s="5">
        <v>24</v>
      </c>
      <c r="D14" t="n" s="7">
        <v>24</v>
      </c>
    </row>
    <row r="15" spans="1:6">
      <c r="A15" t="s" s="4">
        <v>283</v>
      </c>
      <c r="D15" t="s" s="4">
        <v>284</v>
      </c>
      <c r="F15" t="s" s="4">
        <v>285</v>
      </c>
    </row>
    <row r="16" spans="1:6">
      <c r="A16" t="s" s="4">
        <v>286</v>
      </c>
    </row>
    <row r="17" spans="1:6">
      <c r="A17" t="s" s="4">
        <v>270</v>
      </c>
      <c r="B17" t="n" s="5">
        <v>218</v>
      </c>
      <c r="D17" t="n" s="7">
        <v>681</v>
      </c>
      <c r="E17" t="n" s="7">
        <v>9</v>
      </c>
    </row>
    <row r="18" spans="1:6">
      <c r="A18" t="s" s="4">
        <v>271</v>
      </c>
      <c r="C18" t="n" s="7">
        <v>-616</v>
      </c>
    </row>
    <row r="19" spans="1:6">
      <c r="A19" t="s" s="4">
        <v>287</v>
      </c>
      <c r="B19" t="n" s="7">
        <v>598</v>
      </c>
      <c r="D19" t="n" s="7">
        <v>598</v>
      </c>
    </row>
    <row r="20" spans="1:6">
      <c r="A20" t="s" s="4">
        <v>283</v>
      </c>
      <c r="D20" t="s" s="4">
        <v>2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26"/>
  </cols>
  <sheetData>
    <row r="1" spans="1:3">
      <c r="A1" t="s" s="1">
        <v>289</v>
      </c>
      <c r="B1" t="s" s="2">
        <v>1</v>
      </c>
      <c r="C1" t="s" s="2">
        <v>198</v>
      </c>
    </row>
    <row r="2" spans="1:3">
      <c r="B2" t="s" s="2">
        <v>2</v>
      </c>
      <c r="C2" t="s" s="2">
        <v>25</v>
      </c>
    </row>
    <row r="3" spans="1:3">
      <c r="A3" t="s" s="4">
        <v>290</v>
      </c>
      <c r="B3" t="n" s="5">
        <v>246250</v>
      </c>
      <c r="C3" t="n" s="5">
        <v>246250</v>
      </c>
    </row>
    <row r="4" spans="1:3">
      <c r="A4" t="s" s="4">
        <v>291</v>
      </c>
      <c r="B4" t="n" s="8">
        <v>0.22</v>
      </c>
      <c r="C4" t="n" s="8">
        <v>0.22</v>
      </c>
    </row>
    <row r="5" spans="1:3">
      <c r="A5" t="s" s="4">
        <v>292</v>
      </c>
      <c r="B5" t="s" s="4">
        <v>284</v>
      </c>
      <c r="C5" t="s" s="4">
        <v>285</v>
      </c>
    </row>
    <row r="6" spans="1:3">
      <c r="A6" t="s" s="4">
        <v>282</v>
      </c>
      <c r="B6" t="n" s="7">
        <v>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293</v>
      </c>
      <c r="B1" t="s" s="2">
        <v>1</v>
      </c>
    </row>
    <row r="2" spans="1:2">
      <c r="B2" t="s" s="2">
        <v>294</v>
      </c>
    </row>
    <row r="3" spans="1:2">
      <c r="A3" t="s" s="4">
        <v>295</v>
      </c>
      <c r="B3" t="n" s="5">
        <v>3692829</v>
      </c>
    </row>
    <row r="4" spans="1:2">
      <c r="A4" t="s" s="4">
        <v>296</v>
      </c>
      <c r="B4" t="n" s="5">
        <v>-725013</v>
      </c>
    </row>
    <row r="5" spans="1:2">
      <c r="A5" t="s" s="4">
        <v>297</v>
      </c>
      <c r="B5" t="n" s="5">
        <v>-493345</v>
      </c>
    </row>
    <row r="6" spans="1:2">
      <c r="A6" t="s" s="4">
        <v>298</v>
      </c>
      <c r="B6" t="n" s="5">
        <v>1727000</v>
      </c>
    </row>
    <row r="7" spans="1:2">
      <c r="A7" t="s" s="4">
        <v>295</v>
      </c>
      <c r="B7" t="n" s="5">
        <v>4201471</v>
      </c>
    </row>
    <row r="8" spans="1:2">
      <c r="A8" t="s" s="4">
        <v>299</v>
      </c>
      <c r="B8" t="n" s="8">
        <v>0.74</v>
      </c>
    </row>
    <row r="9" spans="1:2">
      <c r="A9" t="s" s="4">
        <v>300</v>
      </c>
      <c r="B9" t="n" s="10">
        <v>0.8</v>
      </c>
    </row>
    <row r="10" spans="1:2">
      <c r="A10" t="s" s="4">
        <v>301</v>
      </c>
      <c r="B10" t="n" s="10">
        <v>1.62</v>
      </c>
    </row>
    <row r="11" spans="1:2">
      <c r="A11" t="s" s="4">
        <v>302</v>
      </c>
      <c r="B11" t="n" s="10">
        <v>0.27</v>
      </c>
    </row>
    <row r="12" spans="1:2">
      <c r="A12" t="s" s="4">
        <v>299</v>
      </c>
      <c r="B12" t="n" s="8">
        <v>0.43</v>
      </c>
    </row>
    <row r="13" spans="1:2">
      <c r="A13" t="s" s="4">
        <v>303</v>
      </c>
    </row>
    <row r="14" spans="1:2">
      <c r="A14" t="s" s="4">
        <v>304</v>
      </c>
      <c r="B14" t="s"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306</v>
      </c>
      <c r="B1" t="s" s="2">
        <v>1</v>
      </c>
    </row>
    <row r="2" spans="1:2">
      <c r="B2" t="s" s="2">
        <v>307</v>
      </c>
    </row>
    <row r="3" spans="1:2">
      <c r="A3" t="s" s="3">
        <v>308</v>
      </c>
    </row>
    <row r="4" spans="1:2">
      <c r="A4" t="s" s="4">
        <v>309</v>
      </c>
      <c r="B4" t="n" s="7">
        <v>25283</v>
      </c>
    </row>
    <row r="5" spans="1:2">
      <c r="A5" t="s" s="4">
        <v>310</v>
      </c>
      <c r="B5" t="n" s="5">
        <v>29100</v>
      </c>
    </row>
    <row r="6" spans="1:2">
      <c r="A6" t="s" s="3">
        <v>311</v>
      </c>
    </row>
    <row r="7" spans="1:2">
      <c r="A7" t="s" s="4">
        <v>309</v>
      </c>
      <c r="B7" t="n" s="5">
        <v>25283</v>
      </c>
    </row>
    <row r="8" spans="1:2">
      <c r="A8" t="s" s="4">
        <v>310</v>
      </c>
      <c r="B8" t="n" s="5">
        <v>29100</v>
      </c>
    </row>
    <row r="9" spans="1:2">
      <c r="A9" t="s" s="4">
        <v>94</v>
      </c>
    </row>
    <row r="10" spans="1:2">
      <c r="A10" t="s" s="3">
        <v>308</v>
      </c>
    </row>
    <row r="11" spans="1:2">
      <c r="A11" t="s" s="4">
        <v>309</v>
      </c>
      <c r="B11" t="n" s="5">
        <v>11</v>
      </c>
    </row>
    <row r="12" spans="1:2">
      <c r="A12" t="s" s="4">
        <v>310</v>
      </c>
      <c r="B12" t="n" s="5">
        <v>-37</v>
      </c>
    </row>
    <row r="13" spans="1:2">
      <c r="A13" t="s" s="3">
        <v>311</v>
      </c>
    </row>
    <row r="14" spans="1:2">
      <c r="A14" t="s" s="4">
        <v>309</v>
      </c>
      <c r="B14" t="n" s="5">
        <v>11</v>
      </c>
    </row>
    <row r="15" spans="1:2">
      <c r="A15" t="s" s="4">
        <v>310</v>
      </c>
      <c r="B15" t="n" s="5">
        <v>-37</v>
      </c>
    </row>
    <row r="16" spans="1:2">
      <c r="A16" t="s" s="4">
        <v>312</v>
      </c>
    </row>
    <row r="17" spans="1:2">
      <c r="A17" t="s" s="3">
        <v>308</v>
      </c>
    </row>
    <row r="18" spans="1:2">
      <c r="A18" t="s" s="4">
        <v>313</v>
      </c>
      <c r="B18" t="n" s="5">
        <v>-36</v>
      </c>
    </row>
    <row r="19" spans="1:2">
      <c r="A19" t="s" s="4">
        <v>314</v>
      </c>
      <c r="B19" t="n" s="5">
        <v>-12</v>
      </c>
    </row>
    <row r="20" spans="1:2">
      <c r="A20" t="s" s="3">
        <v>311</v>
      </c>
    </row>
    <row r="21" spans="1:2">
      <c r="A21" t="s" s="4">
        <v>313</v>
      </c>
      <c r="B21" t="n" s="5">
        <v>-31</v>
      </c>
    </row>
    <row r="22" spans="1:2">
      <c r="A22" t="s" s="4">
        <v>314</v>
      </c>
      <c r="B22" t="n" s="5">
        <v>-10</v>
      </c>
    </row>
    <row r="23" spans="1:2">
      <c r="A23" t="s" s="4">
        <v>315</v>
      </c>
    </row>
    <row r="24" spans="1:2">
      <c r="A24" t="s" s="3">
        <v>308</v>
      </c>
    </row>
    <row r="25" spans="1:2">
      <c r="A25" t="s" s="4">
        <v>309</v>
      </c>
      <c r="B25" t="n" s="5">
        <v>10</v>
      </c>
    </row>
    <row r="26" spans="1:2">
      <c r="A26" t="s" s="4">
        <v>310</v>
      </c>
      <c r="B26" t="n" s="5">
        <v>-31</v>
      </c>
    </row>
    <row r="27" spans="1:2">
      <c r="A27" t="s" s="3">
        <v>311</v>
      </c>
    </row>
    <row r="28" spans="1:2">
      <c r="A28" t="s" s="4">
        <v>309</v>
      </c>
      <c r="B28" t="n" s="5">
        <v>10</v>
      </c>
    </row>
    <row r="29" spans="1:2">
      <c r="A29" t="s" s="4">
        <v>310</v>
      </c>
      <c r="B29" t="n" s="7">
        <v>-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7"/>
  </cols>
  <sheetData>
    <row r="1" spans="1:3">
      <c r="A1" t="s" s="1">
        <v>316</v>
      </c>
      <c r="B1" t="s" s="2">
        <v>190</v>
      </c>
      <c r="C1" t="s" s="2">
        <v>1</v>
      </c>
    </row>
    <row r="2" spans="1:3">
      <c r="B2" t="s" s="2">
        <v>317</v>
      </c>
      <c r="C2" t="s" s="2">
        <v>318</v>
      </c>
    </row>
    <row r="3" spans="1:3">
      <c r="A3" t="s" s="4">
        <v>319</v>
      </c>
      <c r="B3" t="n" s="7">
        <v>295</v>
      </c>
    </row>
    <row r="4" spans="1:3">
      <c r="A4" t="s" s="4">
        <v>320</v>
      </c>
      <c r="C4" t="s" s="4">
        <v>321</v>
      </c>
    </row>
    <row r="5" spans="1:3">
      <c r="A5" t="s" s="4">
        <v>322</v>
      </c>
      <c r="C5" t="s" s="4">
        <v>269</v>
      </c>
    </row>
    <row r="6" spans="1:3">
      <c r="A6" t="s" s="4">
        <v>323</v>
      </c>
      <c r="C6" t="s" s="4">
        <v>324</v>
      </c>
    </row>
    <row r="7" spans="1:3">
      <c r="A7" t="s" s="4">
        <v>325</v>
      </c>
      <c r="C7" t="s" s="4">
        <v>324</v>
      </c>
    </row>
    <row r="8" spans="1:3">
      <c r="A8" t="s" s="4">
        <v>326</v>
      </c>
      <c r="C8" t="n" s="11">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5</v>
      </c>
    </row>
    <row r="2" spans="1:3">
      <c r="A2" t="s" s="3">
        <v>328</v>
      </c>
    </row>
    <row r="3" spans="1:3">
      <c r="A3" t="s" s="4">
        <v>329</v>
      </c>
      <c r="B3" t="n" s="7">
        <v>6500</v>
      </c>
      <c r="C3" t="n" s="7">
        <v>6500</v>
      </c>
    </row>
    <row r="4" spans="1:3">
      <c r="A4" t="s" s="4">
        <v>330</v>
      </c>
      <c r="B4" t="n" s="5">
        <v>0</v>
      </c>
    </row>
    <row r="5" spans="1:3">
      <c r="A5" t="s" s="4">
        <v>331</v>
      </c>
    </row>
    <row r="6" spans="1:3">
      <c r="A6" t="s" s="3">
        <v>328</v>
      </c>
    </row>
    <row r="7" spans="1:3">
      <c r="A7" t="s" s="4">
        <v>332</v>
      </c>
      <c r="B7" t="n" s="5">
        <v>11880</v>
      </c>
    </row>
    <row r="8" spans="1:3">
      <c r="A8" t="s" s="4">
        <v>333</v>
      </c>
    </row>
    <row r="9" spans="1:3">
      <c r="A9" t="s" s="3">
        <v>328</v>
      </c>
    </row>
    <row r="10" spans="1:3">
      <c r="A10" t="s" s="4">
        <v>332</v>
      </c>
      <c r="B10" t="n" s="5">
        <v>59</v>
      </c>
      <c r="C10" t="n" s="5">
        <v>137</v>
      </c>
    </row>
    <row r="11" spans="1:3">
      <c r="A11" t="s" s="4">
        <v>334</v>
      </c>
    </row>
    <row r="12" spans="1:3">
      <c r="A12" t="s" s="3">
        <v>328</v>
      </c>
    </row>
    <row r="13" spans="1:3">
      <c r="A13" t="s" s="4">
        <v>332</v>
      </c>
      <c r="B13" t="n" s="5">
        <v>1717</v>
      </c>
      <c r="C13" t="n" s="5">
        <v>6163</v>
      </c>
    </row>
    <row r="14" spans="1:3">
      <c r="A14" t="s" s="4">
        <v>335</v>
      </c>
    </row>
    <row r="15" spans="1:3">
      <c r="A15" t="s" s="3">
        <v>328</v>
      </c>
    </row>
    <row r="16" spans="1:3">
      <c r="A16" t="s" s="4">
        <v>332</v>
      </c>
      <c r="B16" t="n" s="5">
        <v>11880</v>
      </c>
    </row>
    <row r="17" spans="1:3">
      <c r="A17" t="s" s="4">
        <v>336</v>
      </c>
    </row>
    <row r="18" spans="1:3">
      <c r="A18" t="s" s="3">
        <v>328</v>
      </c>
    </row>
    <row r="19" spans="1:3">
      <c r="A19" t="s" s="4">
        <v>332</v>
      </c>
      <c r="B19" t="n" s="5">
        <v>59</v>
      </c>
      <c r="C19" t="n" s="5">
        <v>137</v>
      </c>
    </row>
    <row r="20" spans="1:3">
      <c r="A20" t="s" s="4">
        <v>337</v>
      </c>
    </row>
    <row r="21" spans="1:3">
      <c r="A21" t="s" s="3">
        <v>328</v>
      </c>
    </row>
    <row r="22" spans="1:3">
      <c r="A22" t="s" s="4">
        <v>332</v>
      </c>
      <c r="B22" t="n" s="5">
        <v>1717</v>
      </c>
      <c r="C22" t="n" s="5">
        <v>6163</v>
      </c>
    </row>
    <row r="23" spans="1:3">
      <c r="A23" t="s" s="4">
        <v>338</v>
      </c>
    </row>
    <row r="24" spans="1:3">
      <c r="A24" t="s" s="3">
        <v>328</v>
      </c>
    </row>
    <row r="25" spans="1:3">
      <c r="A25" t="s" s="4">
        <v>329</v>
      </c>
      <c r="B25" t="n" s="7">
        <v>6500</v>
      </c>
      <c r="C25" t="n" s="7">
        <v>6500</v>
      </c>
    </row>
    <row r="26" spans="1:3">
      <c r="A26" t="s" s="4">
        <v>339</v>
      </c>
      <c r="B26" t="s" s="4">
        <v>3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r="1" spans="1:5">
      <c r="A1" t="s" s="1">
        <v>341</v>
      </c>
      <c r="B1" t="s" s="2">
        <v>58</v>
      </c>
      <c r="D1" t="s" s="2">
        <v>1</v>
      </c>
    </row>
    <row r="2" spans="1:5">
      <c r="B2" t="s" s="2">
        <v>307</v>
      </c>
      <c r="C2" t="s" s="2">
        <v>202</v>
      </c>
      <c r="D2" t="s" s="2">
        <v>342</v>
      </c>
      <c r="E2" t="s" s="2">
        <v>202</v>
      </c>
    </row>
    <row r="3" spans="1:5">
      <c r="A3" t="s" s="3">
        <v>157</v>
      </c>
    </row>
    <row r="4" spans="1:5">
      <c r="A4" t="s" s="4">
        <v>343</v>
      </c>
      <c r="D4" t="n" s="5">
        <v>1</v>
      </c>
    </row>
    <row r="5" spans="1:5">
      <c r="A5" t="s" s="4">
        <v>62</v>
      </c>
      <c r="B5" t="n" s="7">
        <v>0</v>
      </c>
      <c r="C5" t="n" s="7">
        <v>0</v>
      </c>
      <c r="D5" t="n" s="7">
        <v>0</v>
      </c>
      <c r="E5" t="n"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17"/>
    <col customWidth="1" max="5" min="5" width="21"/>
    <col customWidth="1" max="6" min="6" width="21"/>
    <col customWidth="1" max="7" min="7" width="21"/>
  </cols>
  <sheetData>
    <row r="1" spans="1:7">
      <c r="A1" t="s" s="1">
        <v>344</v>
      </c>
      <c r="B1" t="s" s="2">
        <v>190</v>
      </c>
      <c r="F1" t="s" s="2">
        <v>58</v>
      </c>
      <c r="G1" t="s" s="2">
        <v>1</v>
      </c>
    </row>
    <row r="2" spans="1:7">
      <c r="B2" t="s" s="2">
        <v>345</v>
      </c>
      <c r="C2" t="s" s="2">
        <v>346</v>
      </c>
      <c r="D2" t="s" s="2">
        <v>347</v>
      </c>
      <c r="E2" t="s" s="2">
        <v>348</v>
      </c>
      <c r="F2" t="s" s="2">
        <v>307</v>
      </c>
      <c r="G2" t="s" s="2">
        <v>307</v>
      </c>
    </row>
    <row r="3" spans="1:7">
      <c r="A3" t="s" s="3">
        <v>159</v>
      </c>
    </row>
    <row r="4" spans="1:7">
      <c r="A4" t="s" s="4">
        <v>349</v>
      </c>
      <c r="B4" t="n" s="11">
        <v>5862</v>
      </c>
      <c r="C4" t="n" s="7">
        <v>4357</v>
      </c>
      <c r="D4" t="n" s="11">
        <v>7608</v>
      </c>
      <c r="E4" t="n" s="7">
        <v>5863</v>
      </c>
      <c r="F4" t="n" s="7">
        <v>4357</v>
      </c>
      <c r="G4" t="n" s="7">
        <v>1022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t="s" s="1">
        <v>57</v>
      </c>
      <c r="B1" t="s" s="2">
        <v>58</v>
      </c>
      <c r="D1" t="s" s="2">
        <v>1</v>
      </c>
    </row>
    <row r="2" spans="1:5">
      <c r="B2" t="s" s="2">
        <v>59</v>
      </c>
      <c r="C2" t="s" s="2">
        <v>60</v>
      </c>
      <c r="D2" t="s" s="2">
        <v>59</v>
      </c>
      <c r="E2" t="s" s="2">
        <v>60</v>
      </c>
    </row>
    <row r="3" spans="1:5">
      <c r="A3" t="s" s="3">
        <v>61</v>
      </c>
    </row>
    <row r="4" spans="1:5">
      <c r="A4" t="s" s="4">
        <v>62</v>
      </c>
      <c r="B4" t="n" s="7">
        <v>0</v>
      </c>
      <c r="C4" t="n" s="7">
        <v>0</v>
      </c>
      <c r="D4" t="n" s="7">
        <v>0</v>
      </c>
      <c r="E4" t="n" s="7">
        <v>0</v>
      </c>
    </row>
    <row r="5" spans="1:5">
      <c r="A5" t="s" s="3">
        <v>63</v>
      </c>
    </row>
    <row r="6" spans="1:5">
      <c r="A6" t="s" s="4">
        <v>64</v>
      </c>
      <c r="B6" t="n" s="5">
        <v>-1306</v>
      </c>
      <c r="C6" t="n" s="5">
        <v>-755</v>
      </c>
      <c r="D6" t="n" s="5">
        <v>-3265</v>
      </c>
      <c r="E6" t="n" s="5">
        <v>-3176</v>
      </c>
    </row>
    <row r="7" spans="1:5">
      <c r="A7" t="s" s="4">
        <v>65</v>
      </c>
      <c r="B7" t="n" s="5">
        <v>-832</v>
      </c>
      <c r="C7" t="n" s="5">
        <v>-134</v>
      </c>
      <c r="D7" t="n" s="5">
        <v>-2674</v>
      </c>
      <c r="E7" t="n" s="5">
        <v>-2497</v>
      </c>
    </row>
    <row r="8" spans="1:5">
      <c r="A8" t="s" s="4">
        <v>66</v>
      </c>
      <c r="B8" t="n" s="5">
        <v>-163</v>
      </c>
      <c r="C8" t="n" s="5">
        <v>-219</v>
      </c>
      <c r="D8" t="n" s="5">
        <v>-531</v>
      </c>
      <c r="E8" t="n" s="5">
        <v>-660</v>
      </c>
    </row>
    <row r="9" spans="1:5">
      <c r="A9" t="s" s="4">
        <v>67</v>
      </c>
      <c r="B9" t="n" s="5">
        <v>-572</v>
      </c>
      <c r="D9" t="n" s="5">
        <v>-572</v>
      </c>
    </row>
    <row r="10" spans="1:5">
      <c r="A10" t="s" s="4">
        <v>68</v>
      </c>
      <c r="D10" t="n" s="5">
        <v>1958</v>
      </c>
    </row>
    <row r="11" spans="1:5">
      <c r="A11" t="s" s="4">
        <v>69</v>
      </c>
      <c r="B11" t="n" s="5">
        <v>-2873</v>
      </c>
      <c r="C11" t="n" s="5">
        <v>-1108</v>
      </c>
      <c r="D11" t="n" s="5">
        <v>-5084</v>
      </c>
      <c r="E11" t="n" s="5">
        <v>-6333</v>
      </c>
    </row>
    <row r="12" spans="1:5">
      <c r="A12" t="s" s="3">
        <v>70</v>
      </c>
    </row>
    <row r="13" spans="1:5">
      <c r="A13" t="s" s="4">
        <v>71</v>
      </c>
      <c r="C13" t="n" s="5">
        <v>2</v>
      </c>
      <c r="D13" t="n" s="5">
        <v>12</v>
      </c>
      <c r="E13" t="n" s="5">
        <v>24</v>
      </c>
    </row>
    <row r="14" spans="1:5">
      <c r="A14" t="s" s="4">
        <v>72</v>
      </c>
      <c r="B14" t="n" s="5">
        <v>-624</v>
      </c>
      <c r="C14" t="n" s="5">
        <v>-3792</v>
      </c>
      <c r="D14" t="n" s="5">
        <v>-1326</v>
      </c>
      <c r="E14" t="n" s="5">
        <v>-2370</v>
      </c>
    </row>
    <row r="15" spans="1:5">
      <c r="A15" t="s" s="4">
        <v>73</v>
      </c>
      <c r="D15" t="n" s="5">
        <v>-348</v>
      </c>
      <c r="E15" t="n" s="5">
        <v>155</v>
      </c>
    </row>
    <row r="16" spans="1:5">
      <c r="A16" t="s" s="4">
        <v>74</v>
      </c>
      <c r="B16" t="n" s="5">
        <v>4357</v>
      </c>
      <c r="D16" t="n" s="5">
        <v>10220</v>
      </c>
    </row>
    <row r="17" spans="1:5">
      <c r="A17" t="s" s="4">
        <v>75</v>
      </c>
      <c r="B17" t="n" s="5">
        <v>11</v>
      </c>
      <c r="C17" t="n" s="5">
        <v>2</v>
      </c>
      <c r="D17" t="n" s="5">
        <v>14</v>
      </c>
      <c r="E17" t="n" s="5">
        <v>9</v>
      </c>
    </row>
    <row r="18" spans="1:5">
      <c r="A18" t="s" s="4">
        <v>76</v>
      </c>
      <c r="E18" t="n" s="5">
        <v>-78</v>
      </c>
    </row>
    <row r="19" spans="1:5">
      <c r="A19" t="s" s="4">
        <v>77</v>
      </c>
      <c r="B19" t="n" s="5">
        <v>-335</v>
      </c>
      <c r="C19" t="n" s="5">
        <v>-12</v>
      </c>
      <c r="D19" t="n" s="5">
        <v>-310</v>
      </c>
      <c r="E19" t="n" s="5">
        <v>-374</v>
      </c>
    </row>
    <row r="20" spans="1:5">
      <c r="A20" t="s" s="4">
        <v>78</v>
      </c>
      <c r="B20" t="n" s="5">
        <v>3409</v>
      </c>
      <c r="C20" t="n" s="5">
        <v>-3800</v>
      </c>
      <c r="D20" t="n" s="5">
        <v>8262</v>
      </c>
      <c r="E20" t="n" s="5">
        <v>-2634</v>
      </c>
    </row>
    <row r="21" spans="1:5">
      <c r="A21" t="s" s="4">
        <v>79</v>
      </c>
      <c r="B21" t="n" s="5">
        <v>536</v>
      </c>
      <c r="C21" t="n" s="5">
        <v>-4908</v>
      </c>
      <c r="D21" t="n" s="5">
        <v>3178</v>
      </c>
      <c r="E21" t="n" s="5">
        <v>-8967</v>
      </c>
    </row>
    <row r="22" spans="1:5">
      <c r="A22" t="s" s="4">
        <v>80</v>
      </c>
      <c r="B22" t="n" s="5">
        <v>536</v>
      </c>
      <c r="C22" t="n" s="5">
        <v>-4908</v>
      </c>
      <c r="D22" t="n" s="5">
        <v>3178</v>
      </c>
      <c r="E22" t="n" s="5">
        <v>-8967</v>
      </c>
    </row>
    <row r="23" spans="1:5">
      <c r="A23" t="s" s="3">
        <v>81</v>
      </c>
    </row>
    <row r="24" spans="1:5">
      <c r="A24" t="s" s="4">
        <v>82</v>
      </c>
      <c r="B24" t="n" s="5">
        <v>-21</v>
      </c>
      <c r="C24" t="n" s="5">
        <v>-40</v>
      </c>
      <c r="D24" t="n" s="5">
        <v>-48</v>
      </c>
      <c r="E24" t="n" s="5">
        <v>22</v>
      </c>
    </row>
    <row r="25" spans="1:5">
      <c r="A25" t="s" s="4">
        <v>83</v>
      </c>
      <c r="B25" t="n" s="7">
        <v>515</v>
      </c>
      <c r="C25" t="n" s="7">
        <v>-4948</v>
      </c>
      <c r="D25" t="n" s="7">
        <v>3130</v>
      </c>
      <c r="E25" t="n" s="7">
        <v>-8945</v>
      </c>
    </row>
    <row r="26" spans="1:5">
      <c r="A26" t="s" s="3">
        <v>84</v>
      </c>
    </row>
    <row r="27" spans="1:5">
      <c r="A27" t="s" s="4">
        <v>85</v>
      </c>
      <c r="B27" t="n" s="5">
        <v>82618766</v>
      </c>
      <c r="C27" t="n" s="5">
        <v>82275217</v>
      </c>
      <c r="D27" t="n" s="5">
        <v>82466677</v>
      </c>
      <c r="E27" t="n" s="5">
        <v>82275217</v>
      </c>
    </row>
    <row r="28" spans="1:5">
      <c r="A28" t="s" s="4">
        <v>86</v>
      </c>
      <c r="B28" t="n" s="8">
        <v>0.01</v>
      </c>
      <c r="C28" t="n" s="8">
        <v>-0.06</v>
      </c>
      <c r="D28" t="n" s="8">
        <v>0.04</v>
      </c>
      <c r="E28" t="n" s="8">
        <v>-0.11</v>
      </c>
    </row>
    <row r="29" spans="1:5">
      <c r="A29" t="s" s="3">
        <v>87</v>
      </c>
    </row>
    <row r="30" spans="1:5">
      <c r="A30" t="s" s="4">
        <v>88</v>
      </c>
      <c r="B30" t="n" s="5">
        <v>82790051</v>
      </c>
      <c r="C30" t="n" s="5">
        <v>82275217</v>
      </c>
      <c r="D30" t="n" s="5">
        <v>82566906</v>
      </c>
      <c r="E30" t="n" s="5">
        <v>82275217</v>
      </c>
    </row>
    <row r="31" spans="1:5">
      <c r="A31" t="s" s="4">
        <v>89</v>
      </c>
      <c r="B31" t="n" s="8">
        <v>0.01</v>
      </c>
      <c r="C31" t="n" s="8">
        <v>-0.06</v>
      </c>
      <c r="D31" t="n" s="8">
        <v>0.04</v>
      </c>
      <c r="E31" t="n" s="8">
        <v>-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22"/>
    <col customWidth="1" max="3" min="3" width="36"/>
    <col customWidth="1" max="4" min="4" width="29"/>
    <col customWidth="1" max="5" min="5" width="55"/>
    <col customWidth="1" max="6" min="6" width="13"/>
  </cols>
  <sheetData>
    <row r="1" spans="1:6">
      <c r="A1" t="s" s="1">
        <v>90</v>
      </c>
      <c r="B1" t="s" s="2">
        <v>91</v>
      </c>
      <c r="C1" t="s" s="2">
        <v>92</v>
      </c>
      <c r="D1" t="s" s="2">
        <v>93</v>
      </c>
      <c r="E1" t="s" s="2">
        <v>94</v>
      </c>
      <c r="F1" t="s" s="2">
        <v>95</v>
      </c>
    </row>
    <row r="2" spans="1:6">
      <c r="A2" t="s" s="4">
        <v>96</v>
      </c>
      <c r="B2" t="n" s="7">
        <v>404470000</v>
      </c>
      <c r="C2" t="n" s="7">
        <v>32487000</v>
      </c>
      <c r="D2" t="n" s="7">
        <v>-393885000</v>
      </c>
      <c r="E2" t="n" s="7">
        <v>-59000</v>
      </c>
      <c r="F2" t="n" s="7">
        <v>43013000</v>
      </c>
    </row>
    <row r="3" spans="1:6">
      <c r="A3" t="s" s="4">
        <v>97</v>
      </c>
      <c r="B3" t="n" s="5">
        <v>82275217</v>
      </c>
    </row>
    <row r="4" spans="1:6">
      <c r="A4" t="s" s="4">
        <v>98</v>
      </c>
      <c r="B4" t="n" s="7">
        <v>115000</v>
      </c>
    </row>
    <row r="5" spans="1:6">
      <c r="A5" t="s" s="4">
        <v>99</v>
      </c>
      <c r="B5" t="n" s="5">
        <v>442000</v>
      </c>
      <c r="C5" t="n" s="5">
        <v>684000</v>
      </c>
      <c r="F5" t="n" s="5">
        <v>1126000</v>
      </c>
    </row>
    <row r="6" spans="1:6">
      <c r="A6" t="s" s="4">
        <v>100</v>
      </c>
      <c r="E6" t="n" s="5">
        <v>70000</v>
      </c>
      <c r="F6" t="n" s="5">
        <v>70000</v>
      </c>
    </row>
    <row r="7" spans="1:6">
      <c r="A7" t="s" s="4">
        <v>101</v>
      </c>
      <c r="D7" t="n" s="5">
        <v>-18926000</v>
      </c>
      <c r="F7" t="n" s="5">
        <v>-18926000</v>
      </c>
    </row>
    <row r="8" spans="1:6">
      <c r="A8" t="s" s="4">
        <v>102</v>
      </c>
      <c r="B8" t="n" s="7">
        <v>404912000</v>
      </c>
      <c r="C8" t="n" s="5">
        <v>33171000</v>
      </c>
      <c r="D8" t="n" s="5">
        <v>-412811000</v>
      </c>
      <c r="E8" t="n" s="5">
        <v>11000</v>
      </c>
      <c r="F8" t="n" s="5">
        <v>25283000</v>
      </c>
    </row>
    <row r="9" spans="1:6">
      <c r="A9" t="s" s="4">
        <v>103</v>
      </c>
      <c r="B9" t="n" s="5">
        <v>82390217</v>
      </c>
    </row>
    <row r="10" spans="1:6">
      <c r="A10" t="s" s="4">
        <v>98</v>
      </c>
      <c r="B10" t="n" s="7">
        <v>493345</v>
      </c>
    </row>
    <row r="11" spans="1:6">
      <c r="A11" t="s" s="4">
        <v>99</v>
      </c>
      <c r="B11" t="n" s="5">
        <v>174000</v>
      </c>
      <c r="C11" t="n" s="5">
        <v>513000</v>
      </c>
      <c r="F11" t="n" s="5">
        <v>687000</v>
      </c>
    </row>
    <row r="12" spans="1:6">
      <c r="A12" t="s" s="4">
        <v>100</v>
      </c>
      <c r="E12" t="n" s="5">
        <v>-48000</v>
      </c>
      <c r="F12" t="n" s="5">
        <v>-48000</v>
      </c>
    </row>
    <row r="13" spans="1:6">
      <c r="A13" t="s" s="4">
        <v>101</v>
      </c>
      <c r="D13" t="n" s="5">
        <v>3178000</v>
      </c>
      <c r="F13" t="n" s="5">
        <v>3178000</v>
      </c>
    </row>
    <row r="14" spans="1:6">
      <c r="A14" t="s" s="4">
        <v>104</v>
      </c>
      <c r="B14" t="n" s="7">
        <v>405086000</v>
      </c>
      <c r="C14" t="n" s="7">
        <v>33684000</v>
      </c>
      <c r="D14" t="n" s="7">
        <v>-409633000</v>
      </c>
      <c r="E14" t="n" s="7">
        <v>-37000</v>
      </c>
      <c r="F14" t="n" s="7">
        <v>29100000</v>
      </c>
    </row>
    <row r="15" spans="1:6">
      <c r="A15" t="s" s="4">
        <v>105</v>
      </c>
      <c r="B15" t="n" s="5">
        <v>828835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v>
      </c>
      <c r="C2" t="s" s="2">
        <v>107</v>
      </c>
    </row>
    <row r="3" spans="1:3">
      <c r="A3" t="s" s="3">
        <v>108</v>
      </c>
    </row>
    <row r="4" spans="1:3">
      <c r="A4" t="s" s="4">
        <v>109</v>
      </c>
      <c r="B4" t="n" s="7">
        <v>3178</v>
      </c>
      <c r="C4" t="n" s="7">
        <v>-8967</v>
      </c>
    </row>
    <row r="5" spans="1:3">
      <c r="A5" t="s" s="3">
        <v>110</v>
      </c>
    </row>
    <row r="6" spans="1:3">
      <c r="A6" t="s" s="4">
        <v>66</v>
      </c>
      <c r="B6" t="n" s="5">
        <v>531</v>
      </c>
      <c r="C6" t="n" s="5">
        <v>660</v>
      </c>
    </row>
    <row r="7" spans="1:3">
      <c r="A7" t="s" s="4">
        <v>99</v>
      </c>
      <c r="B7" t="n" s="5">
        <v>687</v>
      </c>
      <c r="C7" t="n" s="5">
        <v>167</v>
      </c>
    </row>
    <row r="8" spans="1:3">
      <c r="A8" t="s" s="4">
        <v>111</v>
      </c>
      <c r="B8" t="n" s="5">
        <v>-12</v>
      </c>
      <c r="C8" t="n" s="5">
        <v>-24</v>
      </c>
    </row>
    <row r="9" spans="1:3">
      <c r="A9" t="s" s="4">
        <v>112</v>
      </c>
      <c r="B9" t="n" s="5">
        <v>-1958</v>
      </c>
    </row>
    <row r="10" spans="1:3">
      <c r="A10" t="s" s="4">
        <v>67</v>
      </c>
      <c r="B10" t="n" s="5">
        <v>572</v>
      </c>
    </row>
    <row r="11" spans="1:3">
      <c r="A11" t="s" s="4">
        <v>113</v>
      </c>
      <c r="B11" t="n" s="5">
        <v>1326</v>
      </c>
      <c r="C11" t="n" s="5">
        <v>2370</v>
      </c>
    </row>
    <row r="12" spans="1:3">
      <c r="A12" t="s" s="4">
        <v>114</v>
      </c>
      <c r="C12" t="n" s="5">
        <v>-162</v>
      </c>
    </row>
    <row r="13" spans="1:3">
      <c r="A13" t="s" s="3">
        <v>115</v>
      </c>
    </row>
    <row r="14" spans="1:3">
      <c r="A14" t="s" s="4">
        <v>30</v>
      </c>
      <c r="B14" t="n" s="5">
        <v>573</v>
      </c>
      <c r="C14" t="n" s="5">
        <v>671</v>
      </c>
    </row>
    <row r="15" spans="1:3">
      <c r="A15" t="s" s="4">
        <v>116</v>
      </c>
      <c r="B15" t="n" s="5">
        <v>-156</v>
      </c>
      <c r="C15" t="n" s="5">
        <v>-226</v>
      </c>
    </row>
    <row r="16" spans="1:3">
      <c r="A16" t="s" s="4">
        <v>117</v>
      </c>
      <c r="B16" t="n" s="5">
        <v>4741</v>
      </c>
      <c r="C16" t="n" s="5">
        <v>-5511</v>
      </c>
    </row>
    <row r="17" spans="1:3">
      <c r="A17" t="s" s="3">
        <v>118</v>
      </c>
    </row>
    <row r="18" spans="1:3">
      <c r="A18" t="s" s="4">
        <v>119</v>
      </c>
      <c r="B18" t="n" s="5">
        <v>41</v>
      </c>
      <c r="C18" t="n" s="5">
        <v>61</v>
      </c>
    </row>
    <row r="19" spans="1:3">
      <c r="A19" t="s" s="4">
        <v>120</v>
      </c>
      <c r="B19" t="n" s="5">
        <v>2772</v>
      </c>
      <c r="C19" t="n" s="5">
        <v>10560</v>
      </c>
    </row>
    <row r="20" spans="1:3">
      <c r="A20" t="s" s="4">
        <v>121</v>
      </c>
      <c r="B20" t="n" s="5">
        <v>-11880</v>
      </c>
    </row>
    <row r="21" spans="1:3">
      <c r="A21" t="s" s="4">
        <v>122</v>
      </c>
      <c r="B21" t="n" s="5">
        <v>-10</v>
      </c>
      <c r="C21" t="n" s="5">
        <v>-7</v>
      </c>
    </row>
    <row r="22" spans="1:3">
      <c r="A22" t="s" s="4">
        <v>123</v>
      </c>
      <c r="B22" t="n" s="5">
        <v>3490</v>
      </c>
      <c r="C22" t="n" s="5">
        <v>1028</v>
      </c>
    </row>
    <row r="23" spans="1:3">
      <c r="A23" t="s" s="4">
        <v>124</v>
      </c>
      <c r="B23" t="n" s="5">
        <v>-5587</v>
      </c>
      <c r="C23" t="n" s="5">
        <v>11642</v>
      </c>
    </row>
    <row r="24" spans="1:3">
      <c r="A24" t="s" s="3">
        <v>125</v>
      </c>
    </row>
    <row r="25" spans="1:3">
      <c r="A25" t="s" s="4">
        <v>126</v>
      </c>
      <c r="C25" t="n" s="5">
        <v>-6344</v>
      </c>
    </row>
    <row r="26" spans="1:3">
      <c r="A26" t="s" s="4">
        <v>127</v>
      </c>
      <c r="C26" t="n" s="5">
        <v>-6344</v>
      </c>
    </row>
    <row r="27" spans="1:3">
      <c r="A27" t="s" s="4">
        <v>128</v>
      </c>
      <c r="B27" t="n" s="5">
        <v>-846</v>
      </c>
      <c r="C27" t="n" s="5">
        <v>-213</v>
      </c>
    </row>
    <row r="28" spans="1:3">
      <c r="A28" t="s" s="4">
        <v>129</v>
      </c>
      <c r="B28" t="n" s="5">
        <v>3714</v>
      </c>
      <c r="C28" t="n" s="5">
        <v>5475</v>
      </c>
    </row>
    <row r="29" spans="1:3">
      <c r="A29" t="s" s="4">
        <v>130</v>
      </c>
      <c r="B29" t="n" s="7">
        <v>2868</v>
      </c>
      <c r="C29" t="n" s="7">
        <v>52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Inco</vt:lpstr>
      <vt:lpstr>Condensed Consolidated Statemen</vt:lpstr>
      <vt:lpstr>Condensed Consolidated Stateme6</vt:lpstr>
      <vt:lpstr>Nature of Operations and Basis </vt:lpstr>
      <vt:lpstr>Other Investments</vt:lpstr>
      <vt:lpstr>Mineral Properties</vt:lpstr>
      <vt:lpstr>Plant And Equipment</vt:lpstr>
      <vt:lpstr>Additional Paid-In Capital</vt:lpstr>
      <vt:lpstr>Accumulated Other Comprehensive</vt:lpstr>
      <vt:lpstr>Commitments And Contingencies</vt:lpstr>
      <vt:lpstr>Fair Value Accounting</vt:lpstr>
      <vt:lpstr>Geographic And Segment Informat</vt:lpstr>
      <vt:lpstr>Research and Development Grant</vt:lpstr>
      <vt:lpstr>Other Investments (Tables)</vt:lpstr>
      <vt:lpstr>Mineral Properties (Tables)</vt:lpstr>
      <vt:lpstr>Plant And Equipment (Tables)</vt:lpstr>
      <vt:lpstr>Additional Paid-In Capital (Tab</vt:lpstr>
      <vt:lpstr>Accumulated Other Comprehensi21</vt:lpstr>
      <vt:lpstr>Fair Value Accounting (Tables)</vt:lpstr>
      <vt:lpstr>Nature of Operations (Details)</vt:lpstr>
      <vt:lpstr>Other Investments (Details)</vt:lpstr>
      <vt:lpstr>Other Investments (Summary) (De</vt:lpstr>
      <vt:lpstr>Mineral Properties (Properties)</vt:lpstr>
      <vt:lpstr>Mineral property (GDLR) (Detail</vt:lpstr>
      <vt:lpstr>Mineral Properties (LosCardones</vt:lpstr>
      <vt:lpstr>Plant And Equipment (Details)</vt:lpstr>
      <vt:lpstr>Additional Paid-In Capital (War</vt:lpstr>
      <vt:lpstr>Additional Paid-In Capital (Opt</vt:lpstr>
      <vt:lpstr>Additional Paid-In Capital (Unv</vt:lpstr>
      <vt:lpstr>Additional Paid-In Capital (Res</vt:lpstr>
      <vt:lpstr>Accumulated Other Comprehensi34</vt:lpstr>
      <vt:lpstr>Commitments And Contingencies (</vt:lpstr>
      <vt:lpstr>Fair Value Accounting (Details)</vt:lpstr>
      <vt:lpstr>Geographic And Segment Inform37</vt:lpstr>
      <vt:lpstr>Research and Development Gr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43:44Z</dcterms:created>
  <dcterms:modified xmlns:dcterms="http://purl.org/dc/terms/" xmlns:xsi="http://www.w3.org/2001/XMLSchema-instance" xsi:type="dcterms:W3CDTF">2015-10-29T11:43:44Z</dcterms:modified>
  <dc:title xmlns:dc="http://purl.org/dc/elements/1.1/">Untitled</dc:title>
  <dc:description xmlns:dc="http://purl.org/dc/elements/1.1/"/>
  <dc:subject xmlns:dc="http://purl.org/dc/elements/1.1/"/>
  <cp:keywords/>
  <cp:category/>
</cp:coreProperties>
</file>